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Summary- First Tr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_2" sheetId="15" state="visible" r:id="rId15"/>
    <sheet xmlns:r="http://schemas.openxmlformats.org/officeDocument/2006/relationships" name="Risk_Return Summary- First Tr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irs_3" sheetId="22" state="visible" r:id="rId22"/>
    <sheet xmlns:r="http://schemas.openxmlformats.org/officeDocument/2006/relationships" name="Risk_Return Summary- First Tr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Firs_4" sheetId="29" state="visible" r:id="rId29"/>
    <sheet xmlns:r="http://schemas.openxmlformats.org/officeDocument/2006/relationships" name="Risk_Return Summary- First Tr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Firs_5" sheetId="36" state="visible" r:id="rId36"/>
    <sheet xmlns:r="http://schemas.openxmlformats.org/officeDocument/2006/relationships" name="Risk_Return Detail Data" sheetId="37" state="visible" r:id="rId3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Nov. 15,
		2021</t>
        </is>
      </c>
    </row>
    <row r="5">
      <c r="A5" s="4" t="inlineStr">
        <is>
          <t>Registrant Name</t>
        </is>
      </c>
      <c r="B5" s="4" t="inlineStr">
        <is>
          <t>dei_EntityRegistrantName</t>
        </is>
      </c>
      <c r="C5" s="4" t="inlineStr">
        <is>
          <t>First Trust Exchange-Traded Fund VI</t>
        </is>
      </c>
    </row>
    <row r="6">
      <c r="A6" s="4" t="inlineStr">
        <is>
          <t>CIK</t>
        </is>
      </c>
      <c r="B6" s="4" t="inlineStr">
        <is>
          <t>dei_EntityCentralIndexKey</t>
        </is>
      </c>
      <c r="C6" s="4" t="inlineStr">
        <is>
          <t>000155274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15,
		2021</t>
        </is>
      </c>
    </row>
    <row r="9">
      <c r="A9" s="4" t="inlineStr">
        <is>
          <t>Effective Date</t>
        </is>
      </c>
      <c r="B9" s="4" t="inlineStr">
        <is>
          <t>dei_DocumentEffectiveDate</t>
        </is>
      </c>
      <c r="C9" s="4" t="inlineStr">
        <is>
          <t>Nov. 15,
		2021</t>
        </is>
      </c>
    </row>
    <row r="10">
      <c r="A10" s="4" t="inlineStr">
        <is>
          <t>Prospectus Date</t>
        </is>
      </c>
      <c r="B10" s="4" t="inlineStr">
        <is>
          <t>rr_ProspectusDate</t>
        </is>
      </c>
      <c r="C10" s="4" t="inlineStr">
        <is>
          <t>Nov.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Nov. 15, 2021</t>
        </is>
      </c>
    </row>
    <row r="2">
      <c r="A2" s="4" t="inlineStr">
        <is>
          <t>First Trust Dorsey Wright Momentum and Value ETF | First Trust Dorsey Wright Momentum and Valu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Dorsey Wright Momentum and Value ETF - First Trust Dorsey Wright Momentum and Value ETF</t>
        </is>
      </c>
      <c r="B1" s="2" t="inlineStr">
        <is>
          <t>Nov. 15,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rsey Wright Momentum and Value ETF - First Trust Dorsey Wright Momentum and Value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Dorsey Wright Momentum and Value ETF - First Trust Dorsey Wright Momentum and Value ETF</t>
        </is>
      </c>
      <c r="B1" s="2" t="inlineStr">
        <is>
          <t>Nov. 15, 2021</t>
        </is>
      </c>
    </row>
    <row r="2">
      <c r="A2" s="3" t="inlineStr">
        <is>
          <t>Bar Chart Table:</t>
        </is>
      </c>
    </row>
    <row r="3">
      <c r="A3" s="4" t="inlineStr">
        <is>
          <t>2019</t>
        </is>
      </c>
      <c r="B3" s="4" t="inlineStr">
        <is>
          <t>29.71%</t>
        </is>
      </c>
    </row>
    <row r="4">
      <c r="A4" s="4" t="inlineStr">
        <is>
          <t>2020</t>
        </is>
      </c>
      <c r="B4" s="4" t="inlineStr">
        <is>
          <t>(7.1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55" customWidth="1" min="2" max="2"/>
    <col width="64" customWidth="1" min="3" max="3"/>
    <col width="63" customWidth="1" min="4" max="4"/>
    <col width="80" customWidth="1" min="5" max="5"/>
    <col width="80" customWidth="1" min="6" max="6"/>
    <col width="80" customWidth="1" min="7" max="7"/>
    <col width="80" customWidth="1" min="8" max="8"/>
    <col width="80" customWidth="1" min="9" max="9"/>
    <col width="80" customWidth="1" min="10" max="10"/>
    <col width="73" customWidth="1" min="11" max="11"/>
    <col width="80" customWidth="1" min="12" max="12"/>
  </cols>
  <sheetData>
    <row r="1">
      <c r="A1" s="1" t="inlineStr">
        <is>
          <t>Average Annual Total Returns - First Trust Dorsey Wright Momentum and Value ETF</t>
        </is>
      </c>
      <c r="B1" s="2" t="inlineStr">
        <is>
          <t>First Trust Dorsey Wright Momentum and Value ETF1 Year</t>
        </is>
      </c>
      <c r="C1" s="2" t="inlineStr">
        <is>
          <t>First Trust Dorsey Wright Momentum and Value ETFSince Inception</t>
        </is>
      </c>
      <c r="D1" s="2" t="inlineStr">
        <is>
          <t>First Trust Dorsey Wright Momentum and Value ETFInception Date</t>
        </is>
      </c>
      <c r="E1" s="2" t="inlineStr">
        <is>
          <t>First Trust Dorsey Wright Momentum and Value ETFAfter tax on distributions1 Year</t>
        </is>
      </c>
      <c r="F1" s="2" t="inlineStr">
        <is>
          <t>First Trust Dorsey Wright Momentum and Value ETFAfter tax on distributionsSince Inception</t>
        </is>
      </c>
      <c r="G1" s="2" t="inlineStr">
        <is>
          <t>First Trust Dorsey Wright Momentum and Value ETFAfter tax on distributions and sale of fund shares1 Year</t>
        </is>
      </c>
      <c r="H1" s="2" t="inlineStr">
        <is>
          <t>First Trust Dorsey Wright Momentum and Value ETFAfter tax on distributions and sale of fund sharesSince Inception</t>
        </is>
      </c>
      <c r="I1" s="2" t="inlineStr">
        <is>
          <t>Dorsey Wright Momentum Plus Value Index (reflects no deduction for fees, expenses or taxes)1 Year</t>
        </is>
      </c>
      <c r="J1" s="2" t="inlineStr">
        <is>
          <t>Dorsey Wright Momentum Plus Value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7.11%)</t>
        </is>
      </c>
      <c r="C2" s="4" t="inlineStr">
        <is>
          <t>(2.82%)</t>
        </is>
      </c>
      <c r="D2" s="4" t="inlineStr">
        <is>
          <t>Sep. 5,
		2018</t>
        </is>
      </c>
      <c r="E2" s="4" t="inlineStr">
        <is>
          <t>(7.74%)</t>
        </is>
      </c>
      <c r="F2" s="4" t="inlineStr">
        <is>
          <t>(3.50%)</t>
        </is>
      </c>
      <c r="G2" s="4" t="inlineStr">
        <is>
          <t>(4.28%)</t>
        </is>
      </c>
      <c r="H2" s="4" t="inlineStr">
        <is>
          <t>(2.44%)</t>
        </is>
      </c>
      <c r="I2" s="4" t="inlineStr">
        <is>
          <t>(6.71%)</t>
        </is>
      </c>
      <c r="J2" s="4" t="inlineStr">
        <is>
          <t>(2.27%)</t>
        </is>
      </c>
      <c r="K2" s="4" t="inlineStr">
        <is>
          <t>18.40%</t>
        </is>
      </c>
      <c r="L2" s="4" t="inlineStr">
        <is>
          <t>14.1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5,
		2021</t>
        </is>
      </c>
    </row>
    <row r="4">
      <c r="A4" s="4" t="inlineStr">
        <is>
          <t>First Trust Dorsey Wright Momentum and Valu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rsey Wright Momentum &amp; Value ETF (the “Fund” ) seeks investment results that correspond generally to the price and yield (before the Fund’s fees and expenses) of an index called the Dorsey Wright Momentum Plus Valu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5% of the average value of its portfolio.</t>
        </is>
      </c>
    </row>
    <row r="15">
      <c r="A15" s="4" t="inlineStr">
        <is>
          <t>Portfolio Turnover, Rate</t>
        </is>
      </c>
      <c r="B15" s="4" t="inlineStr">
        <is>
          <t>rr_PortfolioTurnoverRate</t>
        </is>
      </c>
      <c r="C15" s="4" t="inlineStr">
        <is>
          <t>205.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including, but not limited to, quantitative inclusion criteria. The Index Provider may also, due to special circumstances, if deemed essential, apply discretionary adjustments to ensure and maintain the high quality of the Index construction and calculation. The Index is a rules-based equity index designed to track the overall performance of the 50 most undervalued stocks comprising the NASDAQ US Large Mid Cap Index that exhibit high levels of “relative strength.” A relative strength analysis is a momentum-based investment strategy that emphasizes a security’s forward price momentum in the security selection process. A security’s momentum is the rate at which its price is accelerating. Momentum investing strategies are based on the principle that securities that have recently risen or fallen in price will continue that trend and that, when evaluating two indices/securities, the index/security exhibiting the greater momentum will perform better. To make such a determination between two indices/securities, a relative strength calculation can be used. A relative strength calculation is an objective method of comparing two investment options to determine which of the two is exhibiting greater forward price momentum. The Index utilizes a relative strength calculation to compare the forward price momentum of each of the securities comprising the NASDAQ US Large Mid Cap Index against the momentum of a broad market benchmark index. To make this determination, on a daily basis, the Index Provider computes a “relative strength score” for each security in the NASDAQ US Large Mid Cap Index by dividing the closing price of each security by the closing price of the benchmark index and then multiplying that number by 100. This number is then charted for each security. When the same calculation is run the next day, if this number increases, it is charted as an “X.” If it decreases, it is charted as an “O.” This is known as point and figure charting. The patterns formed by these “Xs” and “Os” can signal whether a security should be bought or sold. For instance, if a column of “Xs” exceeds a previous column of “Xs”, this is known as a “buy signal”. Only those securities presenting a “buy” signal and in a column of “Xs” are eligible for inclusion in the Index. Eligible securities are individually ranked on four “value” metrics: (1) price-to-sales ratio; (2) price-to-book ratio; (3) price-to-earnings ratio; and (4) price-to-cash flow ratio. Each eligible security is assigned a percentile rank for each of the four metrics. A cumulative value score is then calculated for each security by averaging the percentile scores for each of the value metrics. The eligible securities are ranked based upon their value scores. Securities that did not have scores for at least three of the four metrics are removed. The remaining top 50 eligible securities with the highest value scores are selected for inclusion in the Index. The Index then utilizes each security’s value score to assign weights to each of the 50 securities. Similar to a market cap weighting methodology, securities with higher value scores are assigned correspondingly higher weights.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consumer discretionar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Dorsey Wright Momentum &amp;amp; Valu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9.66% December 31, 2020 -38.23%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orsey Wright Momentum and Value ETF | First Trust Dorsey Wright Momentum and Value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0%</t>
        </is>
      </c>
    </row>
    <row r="35">
      <c r="A35" s="4" t="inlineStr">
        <is>
          <t>1 Year</t>
        </is>
      </c>
      <c r="B35" s="4" t="inlineStr">
        <is>
          <t>rr_ExpenseExampleNoRedemptionYear01</t>
        </is>
      </c>
      <c r="C35" s="6" t="n">
        <v>61</v>
      </c>
    </row>
    <row r="36">
      <c r="A36" s="4" t="inlineStr">
        <is>
          <t>3 Years</t>
        </is>
      </c>
      <c r="B36" s="4" t="inlineStr">
        <is>
          <t>rr_ExpenseExampleNoRedemptionYear03</t>
        </is>
      </c>
      <c r="C36" s="5" t="n">
        <v>192</v>
      </c>
    </row>
    <row r="37">
      <c r="A37" s="4" t="inlineStr">
        <is>
          <t>5 Years</t>
        </is>
      </c>
      <c r="B37" s="4" t="inlineStr">
        <is>
          <t>rr_ExpenseExampleNoRedemptionYear05</t>
        </is>
      </c>
      <c r="C37" s="5" t="n">
        <v>335</v>
      </c>
    </row>
    <row r="38">
      <c r="A38" s="4" t="inlineStr">
        <is>
          <t>10 Years</t>
        </is>
      </c>
      <c r="B38" s="4" t="inlineStr">
        <is>
          <t>rr_ExpenseExampleNoRedemptionYear10</t>
        </is>
      </c>
      <c r="C38" s="6" t="n">
        <v>750</v>
      </c>
    </row>
    <row r="39">
      <c r="A39" s="4" t="inlineStr">
        <is>
          <t>2019</t>
        </is>
      </c>
      <c r="B39" s="4" t="inlineStr">
        <is>
          <t>rr_AnnualReturn2019</t>
        </is>
      </c>
      <c r="C39" s="4" t="inlineStr">
        <is>
          <t>29.71%</t>
        </is>
      </c>
    </row>
    <row r="40">
      <c r="A40" s="4" t="inlineStr">
        <is>
          <t>2020</t>
        </is>
      </c>
      <c r="B40" s="4" t="inlineStr">
        <is>
          <t>rr_AnnualReturn2020</t>
        </is>
      </c>
      <c r="C40" s="4" t="inlineStr">
        <is>
          <t>(7.11%)</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Dec. 31,
		2020</t>
        </is>
      </c>
    </row>
    <row r="43">
      <c r="A43" s="4" t="inlineStr">
        <is>
          <t>Highest Quarterly Return</t>
        </is>
      </c>
      <c r="B43" s="4" t="inlineStr">
        <is>
          <t>rr_BarChartHighestQuarterlyReturn</t>
        </is>
      </c>
      <c r="C43" s="4" t="inlineStr">
        <is>
          <t>19.66%</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38.23%)</t>
        </is>
      </c>
    </row>
    <row r="47">
      <c r="A47" s="4" t="inlineStr">
        <is>
          <t>1 Year</t>
        </is>
      </c>
      <c r="B47" s="4" t="inlineStr">
        <is>
          <t>rr_AverageAnnualReturnYear01</t>
        </is>
      </c>
      <c r="C47" s="4" t="inlineStr">
        <is>
          <t>(7.11%)</t>
        </is>
      </c>
    </row>
    <row r="48">
      <c r="A48" s="4" t="inlineStr">
        <is>
          <t>Since Inception</t>
        </is>
      </c>
      <c r="B48" s="4" t="inlineStr">
        <is>
          <t>rr_AverageAnnualReturnSinceInception</t>
        </is>
      </c>
      <c r="C48" s="4" t="inlineStr">
        <is>
          <t>(2.82%)</t>
        </is>
      </c>
    </row>
    <row r="49">
      <c r="A49" s="4" t="inlineStr">
        <is>
          <t>Inception Date</t>
        </is>
      </c>
      <c r="B49" s="4" t="inlineStr">
        <is>
          <t>rr_AverageAnnualReturnInceptionDate</t>
        </is>
      </c>
      <c r="C49" s="4" t="inlineStr">
        <is>
          <t>Sep. 5,
		2018</t>
        </is>
      </c>
    </row>
    <row r="50">
      <c r="A50" s="4" t="inlineStr">
        <is>
          <t>First Trust Dorsey Wright Momentum and Value ETF | After tax on distributions | First Trust Dorsey Wright Momentum and Value ETF</t>
        </is>
      </c>
    </row>
    <row r="51">
      <c r="A51" s="3" t="inlineStr">
        <is>
          <t>Risk Return Abstract</t>
        </is>
      </c>
      <c r="B51" s="4" t="inlineStr">
        <is>
          <t>rr_RiskReturnAbstract</t>
        </is>
      </c>
    </row>
    <row r="52">
      <c r="A52" s="4" t="inlineStr">
        <is>
          <t>1 Year</t>
        </is>
      </c>
      <c r="B52" s="4" t="inlineStr">
        <is>
          <t>rr_AverageAnnualReturnYear01</t>
        </is>
      </c>
      <c r="C52" s="4" t="inlineStr">
        <is>
          <t>(7.74%)</t>
        </is>
      </c>
    </row>
    <row r="53">
      <c r="A53" s="4" t="inlineStr">
        <is>
          <t>Since Inception</t>
        </is>
      </c>
      <c r="B53" s="4" t="inlineStr">
        <is>
          <t>rr_AverageAnnualReturnSinceInception</t>
        </is>
      </c>
      <c r="C53" s="4" t="inlineStr">
        <is>
          <t>(3.50%)</t>
        </is>
      </c>
    </row>
    <row r="54">
      <c r="A54" s="4" t="inlineStr">
        <is>
          <t>First Trust Dorsey Wright Momentum and Value ETF | After tax on distributions and sale of fund shares | First Trust Dorsey Wright Momentum and Value ETF</t>
        </is>
      </c>
    </row>
    <row r="55">
      <c r="A55" s="3" t="inlineStr">
        <is>
          <t>Risk Return Abstract</t>
        </is>
      </c>
      <c r="B55" s="4" t="inlineStr">
        <is>
          <t>rr_RiskReturnAbstract</t>
        </is>
      </c>
    </row>
    <row r="56">
      <c r="A56" s="4" t="inlineStr">
        <is>
          <t>1 Year</t>
        </is>
      </c>
      <c r="B56" s="4" t="inlineStr">
        <is>
          <t>rr_AverageAnnualReturnYear01</t>
        </is>
      </c>
      <c r="C56" s="4" t="inlineStr">
        <is>
          <t>(4.28%)</t>
        </is>
      </c>
    </row>
    <row r="57">
      <c r="A57" s="4" t="inlineStr">
        <is>
          <t>Since Inception</t>
        </is>
      </c>
      <c r="B57" s="4" t="inlineStr">
        <is>
          <t>rr_AverageAnnualReturnSinceInception</t>
        </is>
      </c>
      <c r="C57" s="4" t="inlineStr">
        <is>
          <t>(2.44%)</t>
        </is>
      </c>
    </row>
    <row r="58">
      <c r="A58" s="4" t="inlineStr">
        <is>
          <t>First Trust Dorsey Wright Momentum and Value ETF | Dorsey Wright Momentum Plus Value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6.71%)</t>
        </is>
      </c>
    </row>
    <row r="61">
      <c r="A61" s="4" t="inlineStr">
        <is>
          <t>Since Inception</t>
        </is>
      </c>
      <c r="B61" s="4" t="inlineStr">
        <is>
          <t>rr_AverageAnnualReturnSinceInception</t>
        </is>
      </c>
      <c r="C61" s="4" t="inlineStr">
        <is>
          <t>(2.27%)</t>
        </is>
      </c>
    </row>
    <row r="62">
      <c r="A62" s="4" t="inlineStr">
        <is>
          <t>First Trust Dorsey Wright Momentum and Value ETF | S&amp;P 500®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Since Inception</t>
        </is>
      </c>
      <c r="B65" s="4" t="inlineStr">
        <is>
          <t>rr_AverageAnnualReturnSinceInception</t>
        </is>
      </c>
      <c r="C65" s="4" t="inlineStr">
        <is>
          <t>14.1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15, 2021</t>
        </is>
      </c>
    </row>
    <row r="2">
      <c r="A2" s="4" t="inlineStr">
        <is>
          <t>First Trust SMID Cap Rising Dividend Achievers ETF</t>
        </is>
      </c>
    </row>
    <row r="3">
      <c r="A3" s="4" t="inlineStr">
        <is>
          <t>Summary Information</t>
        </is>
      </c>
    </row>
    <row r="4">
      <c r="A4" s="4" t="inlineStr">
        <is>
          <t>&amp;lt;span style="color:#000000;font-family:Arial;font-size:9.90pt;font-weight:bold;margin-left:0%;"&gt;Investment Objective&amp;lt;/span&gt;</t>
        </is>
      </c>
    </row>
    <row r="5">
      <c r="A5" s="4" t="inlineStr">
        <is>
          <t>The First Trust SMID Cap Rising Dividend Achievers ETF (the “Fund” ) seeks investment results that correspond generally to the price and yield (before the Fund’s fees and expenses) of an index called the Nasdaq US Small Mid Cap Rising Dividend Achievers TM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was developed and is owned, calculated and maintained by Nasdaq, Inc. (the “Index Provider” ). The Index Provider may, from time to time, exercise reasonable discretion as it deems appropriate in order to ensure Index integrity. The Index is designed to provide access to a diversified portfolio of 100 small and mid cap companies with a history of raising their dividends and exhibit the characteristics to continue to do so in the future. The Index Provider defines small and mid cap companies as those in the bottom 25% of total market capitalization in the NASDAQ US Benchmark Index, a float adjusted market capitalization-weighted index designed to track the performance of U.S. equity securities. The Index methodology also screens for minimum market capitalization and liquidity levels and considers each company’s earnings growth and compares the level of cash held by the company with its debt profile. To be eligible for inclusion in the Index, a security must meet the following criteria: • have a minimum three-month average daily dollar trading value of $2 million; • have a minimum market capitalization of $500 million; • have paid a dividend in the trailing 12 months greater than the dividend paid in the trailing 12-month period three and five years prior; • having earnings per share in the most recent fiscal year greater than the earnings per share the three fiscal years prior; • have a cash-to-debt ratio greater than 25%; and • have a trailing 12-month payout ratio (trailing 12-month dividends per share divided by trailing 12-month earnings per share) no greater than 65%. Eligible securities are then ranked by a combined factor of dollar dividend increase over the previous 5-year period, current dividend yield, and payout ratio. The resulting ranks are aggregated into a single score with the 100 securities with the lowest aggregated rank selected for inclusion in the Index. In the case of multiple securities having the same aggregated score, the security with the highest yield is selected. All selected securities are equally weighted, subject to a maximum 75% from any one size classification. If an industry has a weight greater than 30%, the highest-ranking security by volatility will be removed and replaced with the next eligible security from a different industry. This process is repeated until no industry has a weight greater than 30%.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Index was composed of 100 securities with market capitalizations ranging from $410 million to $20.94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December 31, 2020, the Fund had significant investments in financial companies and industrial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SMID Cap Rising Dividend Achievers ETF&amp;lt;/span&gt;
&amp;lt;br/&gt;&amp;lt;span style="color:#000000;font-family:Arial;font-size:9.90pt;font-weight:bold;"&gt;Calendar Year Total Returns as of 12/31&amp;lt;/span&gt;</t>
        </is>
      </c>
    </row>
    <row r="21">
      <c r="A21" s="4" t="inlineStr">
        <is>
          <t>During the periods shown in the chart above: Best Quarter Worst Quarter 30.44% December 31, 2020 -33.97%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Nov. 15, 2021</t>
        </is>
      </c>
    </row>
    <row r="2">
      <c r="A2" s="4" t="inlineStr">
        <is>
          <t>First Trust SMID Cap Rising Dividend Achievers ETF | First Trust SMID Cap Rising Dividend Achiever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SMID Cap Rising Dividend Achievers ETF - First Trust SMID Cap Rising Dividend Achievers ETF</t>
        </is>
      </c>
      <c r="B1" s="2" t="inlineStr">
        <is>
          <t>Nov. 15,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MID Cap Rising Dividend Achievers ETF - First Trust SMID Cap Rising Dividend Achievers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15, 2021</t>
        </is>
      </c>
    </row>
    <row r="2">
      <c r="A2" s="4" t="inlineStr">
        <is>
          <t>First Trust Dorsey Wright Momentum and Low Volatility ETF</t>
        </is>
      </c>
    </row>
    <row r="3">
      <c r="A3" s="4" t="inlineStr">
        <is>
          <t>Summary Information</t>
        </is>
      </c>
    </row>
    <row r="4">
      <c r="A4" s="4" t="inlineStr">
        <is>
          <t>&amp;lt;span style="color:#000000;font-family:Arial;font-size:9.90pt;font-weight:bold;margin-left:0%;"&gt;Investment Objective&amp;lt;/span&gt;</t>
        </is>
      </c>
    </row>
    <row r="5">
      <c r="A5" s="4" t="inlineStr">
        <is>
          <t>The First Trust Dorsey Wright Momentum &amp; Low Volatility ETF (the “Fund” ) seeks investment results that correspond generally to the price and yield (before the Fund’s fees and expenses) of an index called the Dorsey Wright Momentum Plus Low Volatility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7% of the average value of its portfolio.</t>
        </is>
      </c>
    </row>
    <row r="14">
      <c r="A14" s="4" t="inlineStr">
        <is>
          <t>&amp;lt;span style="color:#000000;font-family:Arial;font-size:9.90pt;font-weight:bold;margin-left:0%;"&gt;Principal Investment Strategies&amp;lt;/span&gt;</t>
        </is>
      </c>
    </row>
    <row r="15">
      <c r="A15"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including, but not limited to, quantitative inclusion criteria. The Index Provider may also, due to special circumstances, if deemed essential, apply discretionary adjustments to ensure and maintain the high quality of the Index construction and calculation. The Index is a rules-based equity index designed to track the overall performance of the 50 stocks comprising the NASDAQ US Large Mid Cap Index that exhibit the lowest levels of volatility while still maintaining high levels of “relative strength.” A relative strength analysis is a momentum-based investment strategy that emphasizes a security’s forward price momentum in the security selection process. A security’s momentum is the rate at which its price is accelerating. Momentum investing strategies are based on the principle that securities that have recently risen or fallen in price will continue that trend and that, when evaluating two indices/securities, the index/security exhibiting the greater momentum will perform better. To make such a determination between two indices/securities, a relative strength calculation can be used. A relative strength calculation is an objective method of comparing two investment options to determine which of the two is exhibiting greater forward price momentum. The Index utilizes a relative strength calculation to compare the forward price momentum of each of the securities comprising the NASDAQ US Large Mid Cap Index against the momentum of a broad market benchmark index. To make this determination, on a daily basis, the Index Provider computes a “relative strength score” for each security in the NASDAQ US Large Mid Cap Index by dividing the closing price of each security by the closing price of the benchmark index and then multiplying that number by 100. This number is then charted for each security. When the same calculation is run the next day, if this number increases, it is charted as an “X.” If it decreases, it is charted as an “O.” This is known as point and figure charting. The patterns formed by these “Xs” and “Os” can signal whether a security should be bought or sold. For instance, if a column of “Xs” exceeds a previous column of “Xs”, this is known as a “buy signal”. Only those securities presenting a “buy” signal and in a column of “Xs” are eligible for inclusion in the Index. These eligible securities are then each assigned a volatility score based upon their daily percentage price changes over the trailing year. The remaining top 50 eligible securities with the lowest volatility scores are selected for inclusion in the Index. The Index then utilizes the inverse of each security’s one-year trailing volatility to assign weights to each of the 50 securities. Similar to a market cap weighting methodology, securities exhibiting lower volatility are assigned correspondingly higher weights.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health care companies and industrial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rsey Wright Momentum &amp;amp; Low Volatility ETF&amp;lt;/span&gt;
&amp;lt;br/&gt;&amp;lt;span style="color:#000000;font-family:Arial;font-size:9.90pt;font-weight:bold;"&gt;Calendar Year Total Returns as of 12/31&amp;lt;/span&gt;</t>
        </is>
      </c>
    </row>
    <row r="21">
      <c r="A21" s="4" t="inlineStr">
        <is>
          <t>During the periods shown in the chart above: Best Quarter Worst Quarter 14.22% June 30, 2020 -19.24%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SMID Cap Rising Dividend Achievers ETF - First Trust SMID Cap Rising Dividend Achievers ETF</t>
        </is>
      </c>
      <c r="B1" s="2" t="inlineStr">
        <is>
          <t>Nov. 15, 2021</t>
        </is>
      </c>
    </row>
    <row r="2">
      <c r="A2" s="3" t="inlineStr">
        <is>
          <t>Bar Chart Table:</t>
        </is>
      </c>
    </row>
    <row r="3">
      <c r="A3" s="4" t="inlineStr">
        <is>
          <t>2018</t>
        </is>
      </c>
      <c r="B3" s="4" t="inlineStr">
        <is>
          <t>(13.81%)</t>
        </is>
      </c>
    </row>
    <row r="4">
      <c r="A4" s="4" t="inlineStr">
        <is>
          <t>2019</t>
        </is>
      </c>
      <c r="B4" s="4" t="inlineStr">
        <is>
          <t>24.69%</t>
        </is>
      </c>
    </row>
    <row r="5">
      <c r="A5" s="4" t="inlineStr">
        <is>
          <t>2020</t>
        </is>
      </c>
      <c r="B5" s="4" t="inlineStr">
        <is>
          <t>11.2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57" customWidth="1" min="2" max="2"/>
    <col width="66" customWidth="1" min="3" max="3"/>
    <col width="65"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80" customWidth="1" min="12" max="12"/>
  </cols>
  <sheetData>
    <row r="1">
      <c r="A1" s="1" t="inlineStr">
        <is>
          <t>Average Annual Total Returns - First Trust SMID Cap Rising Dividend Achievers ETF</t>
        </is>
      </c>
      <c r="B1" s="2" t="inlineStr">
        <is>
          <t>First Trust SMID Cap Rising Dividend Achievers ETF1 Year</t>
        </is>
      </c>
      <c r="C1" s="2" t="inlineStr">
        <is>
          <t>First Trust SMID Cap Rising Dividend Achievers ETFSince Inception</t>
        </is>
      </c>
      <c r="D1" s="2" t="inlineStr">
        <is>
          <t>First Trust SMID Cap Rising Dividend Achievers ETFInception Date</t>
        </is>
      </c>
      <c r="E1" s="2" t="inlineStr">
        <is>
          <t>First Trust SMID Cap Rising Dividend Achievers ETFAfter tax on distributions1 Year</t>
        </is>
      </c>
      <c r="F1" s="2" t="inlineStr">
        <is>
          <t>First Trust SMID Cap Rising Dividend Achievers ETFAfter tax on distributionsSince Inception</t>
        </is>
      </c>
      <c r="G1" s="2" t="inlineStr">
        <is>
          <t>First Trust SMID Cap Rising Dividend Achievers ETFAfter tax on distributions and sale of fund shares1 Year</t>
        </is>
      </c>
      <c r="H1" s="2" t="inlineStr">
        <is>
          <t>First Trust SMID Cap Rising Dividend Achievers ETFAfter tax on distributions and sale of fund sharesSince Inception</t>
        </is>
      </c>
      <c r="I1" s="2" t="inlineStr">
        <is>
          <t>Nasdaq US Small Mid Cap Rising Dividend Achievers(TM) Index (reflects no deduction for fees, expenses or taxes)1 Year</t>
        </is>
      </c>
      <c r="J1" s="2" t="inlineStr">
        <is>
          <t>Nasdaq US Small Mid Cap Rising Dividend Achievers(TM) Index (reflects no deduction for fees, expenses or taxes)Since Inception</t>
        </is>
      </c>
      <c r="K1" s="2" t="inlineStr">
        <is>
          <t>S&amp;P 1000® Index (reflects no deduction for fees, expenses or taxes)1 Year</t>
        </is>
      </c>
      <c r="L1" s="2" t="inlineStr">
        <is>
          <t>S&amp;P 1000® Index (reflects no deduction for fees, expenses or taxes)Since Inception</t>
        </is>
      </c>
    </row>
    <row r="2">
      <c r="A2" s="4" t="inlineStr">
        <is>
          <t>Total</t>
        </is>
      </c>
      <c r="B2" s="4" t="inlineStr">
        <is>
          <t>11.25%</t>
        </is>
      </c>
      <c r="C2" s="4" t="inlineStr">
        <is>
          <t>7.41%</t>
        </is>
      </c>
      <c r="D2" s="4" t="inlineStr">
        <is>
          <t>Nov. 1,
		2017</t>
        </is>
      </c>
      <c r="E2" s="4" t="inlineStr">
        <is>
          <t>10.40%</t>
        </is>
      </c>
      <c r="F2" s="4" t="inlineStr">
        <is>
          <t>6.67%</t>
        </is>
      </c>
      <c r="G2" s="4" t="inlineStr">
        <is>
          <t>6.55%</t>
        </is>
      </c>
      <c r="H2" s="4" t="inlineStr">
        <is>
          <t>5.36%</t>
        </is>
      </c>
      <c r="I2" s="4" t="inlineStr">
        <is>
          <t>11.88%</t>
        </is>
      </c>
      <c r="J2" s="4" t="inlineStr">
        <is>
          <t>8.06%</t>
        </is>
      </c>
      <c r="K2" s="4" t="inlineStr">
        <is>
          <t>12.98%</t>
        </is>
      </c>
      <c r="L2" s="4" t="inlineStr">
        <is>
          <t>9.1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5,
		2021</t>
        </is>
      </c>
    </row>
    <row r="4">
      <c r="A4" s="4" t="inlineStr">
        <is>
          <t>First Trust SMID Cap Rising Dividend Achiever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MID Cap Rising Dividend Achievers ETF (the “Fund” ) seeks investment results that correspond generally to the price and yield (before the Fund’s fees and expenses) of an index called the Nasdaq US Small Mid Cap Rising Dividend Achievers TM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5">
      <c r="A15" s="4" t="inlineStr">
        <is>
          <t>Portfolio Turnover, Rate</t>
        </is>
      </c>
      <c r="B15" s="4" t="inlineStr">
        <is>
          <t>rr_PortfolioTurnoverRate</t>
        </is>
      </c>
      <c r="C15" s="4" t="inlineStr">
        <is>
          <t>7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was developed and is owned, calculated and maintained by Nasdaq, Inc. (the “Index Provider” ). The Index Provider may, from time to time, exercise reasonable discretion as it deems appropriate in order to ensure Index integrity. The Index is designed to provide access to a diversified portfolio of 100 small and mid cap companies with a history of raising their dividends and exhibit the characteristics to continue to do so in the future. The Index Provider defines small and mid cap companies as those in the bottom 25% of total market capitalization in the NASDAQ US Benchmark Index, a float adjusted market capitalization-weighted index designed to track the performance of U.S. equity securities. The Index methodology also screens for minimum market capitalization and liquidity levels and considers each company’s earnings growth and compares the level of cash held by the company with its debt profile. To be eligible for inclusion in the Index, a security must meet the following criteria: • have a minimum three-month average daily dollar trading value of $2 million; • have a minimum market capitalization of $500 million; • have paid a dividend in the trailing 12 months greater than the dividend paid in the trailing 12-month period three and five years prior; • having earnings per share in the most recent fiscal year greater than the earnings per share the three fiscal years prior; • have a cash-to-debt ratio greater than 25%; and • have a trailing 12-month payout ratio (trailing 12-month dividends per share divided by trailing 12-month earnings per share) no greater than 65%. Eligible securities are then ranked by a combined factor of dollar dividend increase over the previous 5-year period, current dividend yield, and payout ratio. The resulting ranks are aggregated into a single score with the 100 securities with the lowest aggregated rank selected for inclusion in the Index. In the case of multiple securities having the same aggregated score, the security with the highest yield is selected. All selected securities are equally weighted, subject to a maximum 75% from any one size classification. If an industry has a weight greater than 30%, the highest-ranking security by volatility will be removed and replaced with the next eligible security from a different industry. This process is repeated until no industry has a weight greater than 30%.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Index was composed of 100 securities with market capitalizations ranging from $410 million to $20.94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December 31, 2020, the Fund had significant investments in financial companies and industrial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SMID Cap Rising Dividend Achievers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0.44% December 31, 2020 -33.97%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SMID Cap Rising Dividend Achievers ETF | First Trust SMID Cap Rising Dividend Achiever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0%</t>
        </is>
      </c>
    </row>
    <row r="35">
      <c r="A35" s="4" t="inlineStr">
        <is>
          <t>1 Year</t>
        </is>
      </c>
      <c r="B35" s="4" t="inlineStr">
        <is>
          <t>rr_ExpenseExampleNoRedemptionYear01</t>
        </is>
      </c>
      <c r="C35" s="6" t="n">
        <v>61</v>
      </c>
    </row>
    <row r="36">
      <c r="A36" s="4" t="inlineStr">
        <is>
          <t>3 Years</t>
        </is>
      </c>
      <c r="B36" s="4" t="inlineStr">
        <is>
          <t>rr_ExpenseExampleNoRedemptionYear03</t>
        </is>
      </c>
      <c r="C36" s="5" t="n">
        <v>192</v>
      </c>
    </row>
    <row r="37">
      <c r="A37" s="4" t="inlineStr">
        <is>
          <t>5 Years</t>
        </is>
      </c>
      <c r="B37" s="4" t="inlineStr">
        <is>
          <t>rr_ExpenseExampleNoRedemptionYear05</t>
        </is>
      </c>
      <c r="C37" s="5" t="n">
        <v>335</v>
      </c>
    </row>
    <row r="38">
      <c r="A38" s="4" t="inlineStr">
        <is>
          <t>10 Years</t>
        </is>
      </c>
      <c r="B38" s="4" t="inlineStr">
        <is>
          <t>rr_ExpenseExampleNoRedemptionYear10</t>
        </is>
      </c>
      <c r="C38" s="6" t="n">
        <v>750</v>
      </c>
    </row>
    <row r="39">
      <c r="A39" s="4" t="inlineStr">
        <is>
          <t>2018</t>
        </is>
      </c>
      <c r="B39" s="4" t="inlineStr">
        <is>
          <t>rr_AnnualReturn2018</t>
        </is>
      </c>
      <c r="C39" s="4" t="inlineStr">
        <is>
          <t>(13.81%)</t>
        </is>
      </c>
    </row>
    <row r="40">
      <c r="A40" s="4" t="inlineStr">
        <is>
          <t>2019</t>
        </is>
      </c>
      <c r="B40" s="4" t="inlineStr">
        <is>
          <t>rr_AnnualReturn2019</t>
        </is>
      </c>
      <c r="C40" s="4" t="inlineStr">
        <is>
          <t>24.69%</t>
        </is>
      </c>
    </row>
    <row r="41">
      <c r="A41" s="4" t="inlineStr">
        <is>
          <t>2020</t>
        </is>
      </c>
      <c r="B41" s="4" t="inlineStr">
        <is>
          <t>rr_AnnualReturn2020</t>
        </is>
      </c>
      <c r="C41" s="4" t="inlineStr">
        <is>
          <t>11.25%</t>
        </is>
      </c>
    </row>
    <row r="42">
      <c r="A42" s="4" t="inlineStr">
        <is>
          <t>Highest Quarterly Return, Label</t>
        </is>
      </c>
      <c r="B42" s="4" t="inlineStr">
        <is>
          <t>rr_HighestQuarterlyReturnLabel</t>
        </is>
      </c>
      <c r="C42" s="4" t="inlineStr">
        <is>
          <t>&amp;lt;span style="color:#000000;font-family:Arial;font-size:9.00pt;font-weight:bold;"&gt;Best Quarter&amp;lt;/span&gt;</t>
        </is>
      </c>
    </row>
    <row r="43">
      <c r="A43" s="4" t="inlineStr">
        <is>
          <t>Highest Quarterly Return, Date</t>
        </is>
      </c>
      <c r="B43" s="4" t="inlineStr">
        <is>
          <t>rr_BarChartHighestQuarterlyReturnDate</t>
        </is>
      </c>
      <c r="C43" s="4" t="inlineStr">
        <is>
          <t>Dec. 31,
		2020</t>
        </is>
      </c>
    </row>
    <row r="44">
      <c r="A44" s="4" t="inlineStr">
        <is>
          <t>Highest Quarterly Return</t>
        </is>
      </c>
      <c r="B44" s="4" t="inlineStr">
        <is>
          <t>rr_BarChartHighestQuarterlyReturn</t>
        </is>
      </c>
      <c r="C44" s="4" t="inlineStr">
        <is>
          <t>30.44%</t>
        </is>
      </c>
    </row>
    <row r="45">
      <c r="A45" s="4" t="inlineStr">
        <is>
          <t>Lowest Quarterly Return, Label</t>
        </is>
      </c>
      <c r="B45" s="4" t="inlineStr">
        <is>
          <t>rr_LowestQuarterlyReturnLabel</t>
        </is>
      </c>
      <c r="C45" s="4" t="inlineStr">
        <is>
          <t>&amp;lt;span style="color:#000000;font-family:Arial;font-size:9.00pt;font-weight:bold;"&gt;Worst Quarter&amp;lt;/span&gt;</t>
        </is>
      </c>
    </row>
    <row r="46">
      <c r="A46" s="4" t="inlineStr">
        <is>
          <t>Lowest Quarterly Return, Date</t>
        </is>
      </c>
      <c r="B46" s="4" t="inlineStr">
        <is>
          <t>rr_BarChartLowestQuarterlyReturnDate</t>
        </is>
      </c>
      <c r="C46" s="4" t="inlineStr">
        <is>
          <t>Mar. 31,
		2020</t>
        </is>
      </c>
    </row>
    <row r="47">
      <c r="A47" s="4" t="inlineStr">
        <is>
          <t>Lowest Quarterly Return</t>
        </is>
      </c>
      <c r="B47" s="4" t="inlineStr">
        <is>
          <t>rr_BarChartLowestQuarterlyReturn</t>
        </is>
      </c>
      <c r="C47" s="4" t="inlineStr">
        <is>
          <t>(33.97%)</t>
        </is>
      </c>
    </row>
    <row r="48">
      <c r="A48" s="4" t="inlineStr">
        <is>
          <t>1 Year</t>
        </is>
      </c>
      <c r="B48" s="4" t="inlineStr">
        <is>
          <t>rr_AverageAnnualReturnYear01</t>
        </is>
      </c>
      <c r="C48" s="4" t="inlineStr">
        <is>
          <t>11.25%</t>
        </is>
      </c>
    </row>
    <row r="49">
      <c r="A49" s="4" t="inlineStr">
        <is>
          <t>Since Inception</t>
        </is>
      </c>
      <c r="B49" s="4" t="inlineStr">
        <is>
          <t>rr_AverageAnnualReturnSinceInception</t>
        </is>
      </c>
      <c r="C49" s="4" t="inlineStr">
        <is>
          <t>7.41%</t>
        </is>
      </c>
    </row>
    <row r="50">
      <c r="A50" s="4" t="inlineStr">
        <is>
          <t>Inception Date</t>
        </is>
      </c>
      <c r="B50" s="4" t="inlineStr">
        <is>
          <t>rr_AverageAnnualReturnInceptionDate</t>
        </is>
      </c>
      <c r="C50" s="4" t="inlineStr">
        <is>
          <t>Nov. 1,
		2017</t>
        </is>
      </c>
    </row>
    <row r="51">
      <c r="A51" s="4" t="inlineStr">
        <is>
          <t>First Trust SMID Cap Rising Dividend Achievers ETF | After tax on distributions | First Trust SMID Cap Rising Dividend Achievers ETF</t>
        </is>
      </c>
    </row>
    <row r="52">
      <c r="A52" s="3" t="inlineStr">
        <is>
          <t>Risk Return Abstract</t>
        </is>
      </c>
      <c r="B52" s="4" t="inlineStr">
        <is>
          <t>rr_RiskReturnAbstract</t>
        </is>
      </c>
    </row>
    <row r="53">
      <c r="A53" s="4" t="inlineStr">
        <is>
          <t>1 Year</t>
        </is>
      </c>
      <c r="B53" s="4" t="inlineStr">
        <is>
          <t>rr_AverageAnnualReturnYear01</t>
        </is>
      </c>
      <c r="C53" s="4" t="inlineStr">
        <is>
          <t>10.40%</t>
        </is>
      </c>
    </row>
    <row r="54">
      <c r="A54" s="4" t="inlineStr">
        <is>
          <t>Since Inception</t>
        </is>
      </c>
      <c r="B54" s="4" t="inlineStr">
        <is>
          <t>rr_AverageAnnualReturnSinceInception</t>
        </is>
      </c>
      <c r="C54" s="4" t="inlineStr">
        <is>
          <t>6.67%</t>
        </is>
      </c>
    </row>
    <row r="55">
      <c r="A55" s="4" t="inlineStr">
        <is>
          <t>First Trust SMID Cap Rising Dividend Achievers ETF | After tax on distributions and sale of fund shares | First Trust SMID Cap Rising Dividend Achievers ETF</t>
        </is>
      </c>
    </row>
    <row r="56">
      <c r="A56" s="3" t="inlineStr">
        <is>
          <t>Risk Return Abstract</t>
        </is>
      </c>
      <c r="B56" s="4" t="inlineStr">
        <is>
          <t>rr_RiskReturnAbstract</t>
        </is>
      </c>
    </row>
    <row r="57">
      <c r="A57" s="4" t="inlineStr">
        <is>
          <t>1 Year</t>
        </is>
      </c>
      <c r="B57" s="4" t="inlineStr">
        <is>
          <t>rr_AverageAnnualReturnYear01</t>
        </is>
      </c>
      <c r="C57" s="4" t="inlineStr">
        <is>
          <t>6.55%</t>
        </is>
      </c>
    </row>
    <row r="58">
      <c r="A58" s="4" t="inlineStr">
        <is>
          <t>Since Inception</t>
        </is>
      </c>
      <c r="B58" s="4" t="inlineStr">
        <is>
          <t>rr_AverageAnnualReturnSinceInception</t>
        </is>
      </c>
      <c r="C58" s="4" t="inlineStr">
        <is>
          <t>5.36%</t>
        </is>
      </c>
    </row>
    <row r="59">
      <c r="A59" s="4" t="inlineStr">
        <is>
          <t>First Trust SMID Cap Rising Dividend Achievers ETF | Nasdaq US Small Mid Cap Rising Dividend Achievers(TM) Index (reflects no deduction for fees, expenses or taxes)</t>
        </is>
      </c>
    </row>
    <row r="60">
      <c r="A60" s="3" t="inlineStr">
        <is>
          <t>Risk Return Abstract</t>
        </is>
      </c>
      <c r="B60" s="4" t="inlineStr">
        <is>
          <t>rr_RiskReturnAbstract</t>
        </is>
      </c>
    </row>
    <row r="61">
      <c r="A61" s="4" t="inlineStr">
        <is>
          <t>1 Year</t>
        </is>
      </c>
      <c r="B61" s="4" t="inlineStr">
        <is>
          <t>rr_AverageAnnualReturnYear01</t>
        </is>
      </c>
      <c r="C61" s="4" t="inlineStr">
        <is>
          <t>11.88%</t>
        </is>
      </c>
    </row>
    <row r="62">
      <c r="A62" s="4" t="inlineStr">
        <is>
          <t>Since Inception</t>
        </is>
      </c>
      <c r="B62" s="4" t="inlineStr">
        <is>
          <t>rr_AverageAnnualReturnSinceInception</t>
        </is>
      </c>
      <c r="C62" s="4" t="inlineStr">
        <is>
          <t>8.06%</t>
        </is>
      </c>
    </row>
    <row r="63">
      <c r="A63" s="4" t="inlineStr">
        <is>
          <t>First Trust SMID Cap Rising Dividend Achievers ETF | S&amp;P 1000®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12.98%</t>
        </is>
      </c>
    </row>
    <row r="66">
      <c r="A66" s="4" t="inlineStr">
        <is>
          <t>Since Inception</t>
        </is>
      </c>
      <c r="B66" s="4" t="inlineStr">
        <is>
          <t>rr_AverageAnnualReturnSinceInception</t>
        </is>
      </c>
      <c r="C66" s="4" t="inlineStr">
        <is>
          <t>9.15%</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15, 2021</t>
        </is>
      </c>
    </row>
    <row r="2">
      <c r="A2" s="4" t="inlineStr">
        <is>
          <t>First Trust Indxx Innovative Transaction and Process ETF</t>
        </is>
      </c>
    </row>
    <row r="3">
      <c r="A3" s="4" t="inlineStr">
        <is>
          <t>Summary Information</t>
        </is>
      </c>
    </row>
    <row r="4">
      <c r="A4" s="4" t="inlineStr">
        <is>
          <t>&amp;lt;span style="color:#000000;font-family:Arial;font-size:9.90pt;font-weight:bold;margin-left:0%;"&gt;Investment Objective&amp;lt;/span&gt;</t>
        </is>
      </c>
    </row>
    <row r="5">
      <c r="A5" s="4" t="inlineStr">
        <is>
          <t>The First Trust Indxx Innovative Transaction &amp; Process ETF (the “Fund” ) seeks investment results that correspond generally to the price and yield (before the Fund’s fees and expenses) of an index called the Indxx Blockchain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developed, maintained and sponsored by Indxx, LLC (the “Index Provider” ). The Index Provider reserves the right to use qualitative judgment to include, exclude, adjust, or postpone the inclusion of a stock in the Index. Continued Index membership of a constituent is not necessarily subject to the guidelines provided in the Index methodology. A stock may be considered for exclusion by the Index Provider on the basis of corporate governance, accounting policies, lack of transparency and lack of representation, despite meeting all the criteria provided in the Index methodology. The Index is designed to track the performance of companies that are either actively using, investing in, developing, or have products that are poised to benefit from blockchain technology and/or the potential for increased efficiency that it provides to various business processes. The Index seeks to include only companies that have devoted material resources to the use of blockchain technologies. Blockchain is a type of distributed ledger, or decentralized database that keeps continuously updated digital records of who owns a particular asset ( e.g. , cryptocurrency, contracts, information, etc.). It is kept and validated simultaneously by a network of computers, similar to a shared spreadsheet that no one person can change without the agreement of the others. A blockchain is comprised of unchangeable, digitally recorded data in packages called “blocks.” These digitally recorded blocks of data are stored in a linear “chain.” Each block in the chain contains data ( e.g. , a transaction), that is cryptographically connected to the previous-block in the chain, ensuring all data in the overall “blockchain” has not been tampered with and remains unchanged. Blockchain networks can be private with restricted membership similar to an intranet, or public like the Internet, accessible to any person in the world. The entire chain is continually updated so that every ledger in the network is the same, giving each member the ability to prove who owns what at any given time. Blockchain technology has the potential to increase efficiency for various business processes, including recordkeeping, payment processing and inventory management, among others. See “Additional Information on the Fund’s Investment Objective and Strategies” for an additional discussion of blockchain technology. The securities included in the Index are selected in the following manner: 1. the Index begins with a global universe of equity securities in both developed and emerging markets; 2. companies with market capitalizations of less than $250 million are removed; 3. companies with an average daily trading volume of less than $1 million over the last three months are removed; 4. companies that have not traded on at least 90% of the eligible trading days in the last six months (three months for securities with less than six months of trading history) are removed; 5. companies with a free float of less than 20% of outstanding shares are removed; 6. companies trading at a price of $10,000 or above per share are removed; 7. the universe is then narrowed to companies with exposure to blockchain technology and/or the potential to benefit from the increased process efficiency it could provide (as discussed above), as identified by the Index Provider; 8. from the eligible universe, each company is assigned to a tier based on three categories of exposure (see “Index Information” for additional information); i. Tier 1 – Active Enablers – companies that are actively developing blockchain technology products or systems for their own use and for sale and support to other companies; companies that are direct service providers for blockchain technology; or, companies that have business models that rely on delivering products or services that utilize blockchain technology; ii. Tier 2 – Active Users – companies that are using blockchain technology which is generally supported by an Active Enabler; or, companies that have at least one use or test case implementing blockchain technology; iii. Tier 3 – Active Explorers – companies that have been publicly disclosed as being active in exploring the incorporation of blockchain technology into their business; or, companies that have a press release on their website or a news article stating that they have started working in the blockchain technology space; 9. companies assigned to Tiers 1 and 2 are eligible for inclusion in the Index; 10. the top 100 companies, ranked by exposure to blockchain technology, are included in the Index; 11. companies from Tier 1 and Tier 2 will each make up 50% of the Index, with companies equally-weighted within each tier (see “Index Information” for weighting restrictions). Only Tiers 1 and 2 are eligible for inclusion in the Index because the Index Provider believes that only companies meeting these requirements have devoted material resources to the use or development of blockchain technology. The Index may be composed of non-U.S. securities, including non-U.S. securities that trade as depositary receipts. The Index Provider may adjust the rebalance/reconstitution schedule in the future to accommodate the evolution of the target universe.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December 31, 2020, the Index was composed of 100 securities with market capitalizations ranging from $6.18 billion to $1,682 billion. As of December 31, 2020, the Fund had significant investments in financial companies, information technology companie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LOCKCHAIN TECHNOLOGY RISK. Blockchain technology is an entirely new and relatively untested technology which operates as a distributed ledger. The risks associated with blockchain technology may not emerge until the technology is widely used. Blockchain systems could be vulnerable to fraud, particularly if a significant minority of participants colluded to defraud the rest. Access to a given blockchain requires an individualized key, which, if compromised, could result in loss due to theft, destruction or inaccessibility. There is little regulation of blockchain technology other than the intrinsic public nature of the blockchain system. Any future regulatory developments could affect the viability and expansion of the use of blockchain technology. Because blockchain technology systems may operate across many national boundaries and regulatory jurisdictions, it is possible that blockchain technology may be subject to widespread and inconsistent regulation. Blockchain technology is not a product or service that provides identifiable revenue for companies that implement, or otherwise use it. Therefore, the values of the companies included in an Index may not be a reflection of their connection to blockchain technology, but may be based on other business operations. Currently, blockchain technology is primarily used for the recording of transactions in digital currency, which are extremely speculative, unregulated and volatile. Problems in digital currency markets could have a wider effect on companies associated with blockchain technology. Blockchain technology also may never be implemented to a scale that provides identifiable economic benefit to the companies included in an Index. There are currently a number of competing blockchain platforms with competing intellectual property claims. The uncertainty inherent in these competing technologies could cause companies to use alternatives to blockchain. Finally, because digital assets registered in a blockchain do not have a standardized exchange, like a stock market, there is less liquidity for such assets and greater possibility of fraud or manipulation.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Indxx Innovative Transaction &amp;amp; Process ETF&amp;lt;/span&gt;
&amp;lt;br/&gt;&amp;lt;span style="color:#000000;font-family:Arial;font-size:9.90pt;font-weight:bold;"&gt;Calendar Year Total Returns as of 12/31&amp;lt;/span&gt;</t>
        </is>
      </c>
    </row>
    <row r="21">
      <c r="A21" s="4" t="inlineStr">
        <is>
          <t>During the periods shown in the chart above: Best Quarter Worst Quarter 20.07% December 31, 2020 -21.83%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Nov. 15, 2021</t>
        </is>
      </c>
    </row>
    <row r="2">
      <c r="A2" s="4" t="inlineStr">
        <is>
          <t>First Trust Indxx Innovative Transaction and Process ETF | First Trust Indxx Innovative Transaction and Proces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Indxx Innovative Transaction and Process ETF - First Trust Indxx Innovative Transaction and Process ETF</t>
        </is>
      </c>
      <c r="B1" s="2" t="inlineStr">
        <is>
          <t>Nov. 15,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Indxx Innovative Transaction and Process ETF - First Trust Indxx Innovative Transaction and Process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Indxx Innovative Transaction and Process ETF - First Trust Indxx Innovative Transaction and Process ETF</t>
        </is>
      </c>
      <c r="B1" s="2" t="inlineStr">
        <is>
          <t>Nov. 15, 2021</t>
        </is>
      </c>
    </row>
    <row r="2">
      <c r="A2" s="3" t="inlineStr">
        <is>
          <t>Bar Chart Table:</t>
        </is>
      </c>
    </row>
    <row r="3">
      <c r="A3" s="4" t="inlineStr">
        <is>
          <t>2019</t>
        </is>
      </c>
      <c r="B3" s="4" t="inlineStr">
        <is>
          <t>27.96%</t>
        </is>
      </c>
    </row>
    <row r="4">
      <c r="A4" s="4" t="inlineStr">
        <is>
          <t>2020</t>
        </is>
      </c>
      <c r="B4" s="4" t="inlineStr">
        <is>
          <t>18.4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63" customWidth="1" min="2" max="2"/>
    <col width="72" customWidth="1" min="3" max="3"/>
    <col width="71" customWidth="1" min="4" max="4"/>
    <col width="80" customWidth="1" min="5" max="5"/>
    <col width="80" customWidth="1" min="6" max="6"/>
    <col width="80" customWidth="1" min="7" max="7"/>
    <col width="80" customWidth="1" min="8" max="8"/>
    <col width="80" customWidth="1" min="9" max="9"/>
    <col width="80" customWidth="1" min="10" max="10"/>
    <col width="73" customWidth="1" min="11" max="11"/>
    <col width="80" customWidth="1" min="12" max="12"/>
  </cols>
  <sheetData>
    <row r="1">
      <c r="A1" s="1" t="inlineStr">
        <is>
          <t>Average Annual Total Returns - First Trust Indxx Innovative Transaction and Process ETF</t>
        </is>
      </c>
      <c r="B1" s="2" t="inlineStr">
        <is>
          <t>First Trust Indxx Innovative Transaction and Process ETF1 Year</t>
        </is>
      </c>
      <c r="C1" s="2" t="inlineStr">
        <is>
          <t>First Trust Indxx Innovative Transaction and Process ETFSince Inception</t>
        </is>
      </c>
      <c r="D1" s="2" t="inlineStr">
        <is>
          <t>First Trust Indxx Innovative Transaction and Process ETFInception Date</t>
        </is>
      </c>
      <c r="E1" s="2" t="inlineStr">
        <is>
          <t>First Trust Indxx Innovative Transaction and Process ETFAfter tax on distributions1 Year</t>
        </is>
      </c>
      <c r="F1" s="2" t="inlineStr">
        <is>
          <t>First Trust Indxx Innovative Transaction and Process ETFAfter tax on distributionsSince Inception</t>
        </is>
      </c>
      <c r="G1" s="2" t="inlineStr">
        <is>
          <t>First Trust Indxx Innovative Transaction and Process ETFAfter tax on distributions and sale of fund shares1 Year</t>
        </is>
      </c>
      <c r="H1" s="2" t="inlineStr">
        <is>
          <t>First Trust Indxx Innovative Transaction and Process ETFAfter tax on distributions and sale of fund sharesSince Inception</t>
        </is>
      </c>
      <c r="I1" s="2" t="inlineStr">
        <is>
          <t>Indxx Blockchain Index (reflects no deduction for fees, expenses or taxes)1 Year</t>
        </is>
      </c>
      <c r="J1" s="2" t="inlineStr">
        <is>
          <t>Indxx Blockchain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18.45%</t>
        </is>
      </c>
      <c r="C2" s="4" t="inlineStr">
        <is>
          <t>9.59%</t>
        </is>
      </c>
      <c r="D2" s="4" t="inlineStr">
        <is>
          <t>Jan. 24,
		2018</t>
        </is>
      </c>
      <c r="E2" s="4" t="inlineStr">
        <is>
          <t>17.90%</t>
        </is>
      </c>
      <c r="F2" s="4" t="inlineStr">
        <is>
          <t>8.91%</t>
        </is>
      </c>
      <c r="G2" s="4" t="inlineStr">
        <is>
          <t>10.87%</t>
        </is>
      </c>
      <c r="H2" s="4" t="inlineStr">
        <is>
          <t>7.10%</t>
        </is>
      </c>
      <c r="I2" s="4" t="inlineStr">
        <is>
          <t>19.65%</t>
        </is>
      </c>
      <c r="J2" s="4" t="inlineStr">
        <is>
          <t>10.61%</t>
        </is>
      </c>
      <c r="K2" s="4" t="inlineStr">
        <is>
          <t>18.40%</t>
        </is>
      </c>
      <c r="L2" s="4" t="inlineStr">
        <is>
          <t>12.1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5,
		2021</t>
        </is>
      </c>
    </row>
    <row r="4">
      <c r="A4" s="4" t="inlineStr">
        <is>
          <t>First Trust Indxx Innovative Transaction and Proces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dxx Innovative Transaction &amp; Process ETF (the “Fund” ) seeks investment results that correspond generally to the price and yield (before the Fund’s fees and expenses) of an index called the Indxx Blockchain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 </t>
        </is>
      </c>
    </row>
    <row r="15">
      <c r="A15" s="4" t="inlineStr">
        <is>
          <t>Portfolio Turnover, Rate</t>
        </is>
      </c>
      <c r="B15" s="4" t="inlineStr">
        <is>
          <t>rr_PortfolioTurnoverRate</t>
        </is>
      </c>
      <c r="C15" s="4" t="inlineStr">
        <is>
          <t>25.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developed, maintained and sponsored by Indxx, LLC (the “Index Provider” ). The Index Provider reserves the right to use qualitative judgment to include, exclude, adjust, or postpone the inclusion of a stock in the Index. Continued Index membership of a constituent is not necessarily subject to the guidelines provided in the Index methodology. A stock may be considered for exclusion by the Index Provider on the basis of corporate governance, accounting policies, lack of transparency and lack of representation, despite meeting all the criteria provided in the Index methodology. The Index is designed to track the performance of companies that are either actively using, investing in, developing, or have products that are poised to benefit from blockchain technology and/or the potential for increased efficiency that it provides to various business processes. The Index seeks to include only companies that have devoted material resources to the use of blockchain technologies. Blockchain is a type of distributed ledger, or decentralized database that keeps continuously updated digital records of who owns a particular asset ( e.g. , cryptocurrency, contracts, information, etc.). It is kept and validated simultaneously by a network of computers, similar to a shared spreadsheet that no one person can change without the agreement of the others. A blockchain is comprised of unchangeable, digitally recorded data in packages called “blocks.” These digitally recorded blocks of data are stored in a linear “chain.” Each block in the chain contains data ( e.g. , a transaction), that is cryptographically connected to the previous-block in the chain, ensuring all data in the overall “blockchain” has not been tampered with and remains unchanged. Blockchain networks can be private with restricted membership similar to an intranet, or public like the Internet, accessible to any person in the world. The entire chain is continually updated so that every ledger in the network is the same, giving each member the ability to prove who owns what at any given time. Blockchain technology has the potential to increase efficiency for various business processes, including recordkeeping, payment processing and inventory management, among others. See “Additional Information on the Fund’s Investment Objective and Strategies” for an additional discussion of blockchain technology. The securities included in the Index are selected in the following manner: 1. the Index begins with a global universe of equity securities in both developed and emerging markets; 2. companies with market capitalizations of less than $250 million are removed; 3. companies with an average daily trading volume of less than $1 million over the last three months are removed; 4. companies that have not traded on at least 90% of the eligible trading days in the last six months (three months for securities with less than six months of trading history) are removed; 5. companies with a free float of less than 20% of outstanding shares are removed; 6. companies trading at a price of $10,000 or above per share are removed; 7. the universe is then narrowed to companies with exposure to blockchain technology and/or the potential to benefit from the increased process efficiency it could provide (as discussed above), as identified by the Index Provider; 8. from the eligible universe, each company is assigned to a tier based on three categories of exposure (see “Index Information” for additional information); i. Tier 1 – Active Enablers – companies that are actively developing blockchain technology products or systems for their own use and for sale and support to other companies; companies that are direct service providers for blockchain technology; or, companies that have business models that rely on delivering products or services that utilize blockchain technology; ii. Tier 2 – Active Users – companies that are using blockchain technology which is generally supported by an Active Enabler; or, companies that have at least one use or test case implementing blockchain technology; iii. Tier 3 – Active Explorers – companies that have been publicly disclosed as being active in exploring the incorporation of blockchain technology into their business; or, companies that have a press release on their website or a news article stating that they have started working in the blockchain technology space; 9. companies assigned to Tiers 1 and 2 are eligible for inclusion in the Index; 10. the top 100 companies, ranked by exposure to blockchain technology, are included in the Index; 11. companies from Tier 1 and Tier 2 will each make up 50% of the Index, with companies equally-weighted within each tier (see “Index Information” for weighting restrictions). Only Tiers 1 and 2 are eligible for inclusion in the Index because the Index Provider believes that only companies meeting these requirements have devoted material resources to the use or development of blockchain technology. The Index may be composed of non-U.S. securities, including non-U.S. securities that trade as depositary receipts. The Index Provider may adjust the rebalance/reconstitution schedule in the future to accommodate the evolution of the target universe.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December 31, 2020, the Index was composed of 100 securities with market capitalizations ranging from $6.18 billion to $1,682 billion. As of December 31, 2020, the Fund had significant investments in financial companies, information technology companie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LOCKCHAIN TECHNOLOGY RISK. Blockchain technology is an entirely new and relatively untested technology which operates as a distributed ledger. The risks associated with blockchain technology may not emerge until the technology is widely used. Blockchain systems could be vulnerable to fraud, particularly if a significant minority of participants colluded to defraud the rest. Access to a given blockchain requires an individualized key, which, if compromised, could result in loss due to theft, destruction or inaccessibility. There is little regulation of blockchain technology other than the intrinsic public nature of the blockchain system. Any future regulatory developments could affect the viability and expansion of the use of blockchain technology. Because blockchain technology systems may operate across many national boundaries and regulatory jurisdictions, it is possible that blockchain technology may be subject to widespread and inconsistent regulation. Blockchain technology is not a product or service that provides identifiable revenue for companies that implement, or otherwise use it. Therefore, the values of the companies included in an Index may not be a reflection of their connection to blockchain technology, but may be based on other business operations. Currently, blockchain technology is primarily used for the recording of transactions in digital currency, which are extremely speculative, unregulated and volatile. Problems in digital currency markets could have a wider effect on companies associated with blockchain technology. Blockchain technology also may never be implemented to a scale that provides identifiable economic benefit to the companies included in an Index. There are currently a number of competing blockchain platforms with competing intellectual property claims. The uncertainty inherent in these competing technologies could cause companies to use alternatives to blockchain. Finally, because digital assets registered in a blockchain do not have a standardized exchange, like a stock market, there is less liquidity for such assets and greater possibility of fraud or manipulation.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Indxx Innovative Transaction &amp;amp; Process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0.07% December 31, 2020 -21.83%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Indxx Innovative Transaction and Process ETF | First Trust Indxx Innovative Transaction and Proces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5%</t>
        </is>
      </c>
    </row>
    <row r="35">
      <c r="A35" s="4" t="inlineStr">
        <is>
          <t>1 Year</t>
        </is>
      </c>
      <c r="B35" s="4" t="inlineStr">
        <is>
          <t>rr_ExpenseExampleNoRedemptionYear01</t>
        </is>
      </c>
      <c r="C35" s="6" t="n">
        <v>66</v>
      </c>
    </row>
    <row r="36">
      <c r="A36" s="4" t="inlineStr">
        <is>
          <t>3 Years</t>
        </is>
      </c>
      <c r="B36" s="4" t="inlineStr">
        <is>
          <t>rr_ExpenseExampleNoRedemptionYear03</t>
        </is>
      </c>
      <c r="C36" s="5" t="n">
        <v>208</v>
      </c>
    </row>
    <row r="37">
      <c r="A37" s="4" t="inlineStr">
        <is>
          <t>5 Years</t>
        </is>
      </c>
      <c r="B37" s="4" t="inlineStr">
        <is>
          <t>rr_ExpenseExampleNoRedemptionYear05</t>
        </is>
      </c>
      <c r="C37" s="5" t="n">
        <v>362</v>
      </c>
    </row>
    <row r="38">
      <c r="A38" s="4" t="inlineStr">
        <is>
          <t>10 Years</t>
        </is>
      </c>
      <c r="B38" s="4" t="inlineStr">
        <is>
          <t>rr_ExpenseExampleNoRedemptionYear10</t>
        </is>
      </c>
      <c r="C38" s="6" t="n">
        <v>810</v>
      </c>
    </row>
    <row r="39">
      <c r="A39" s="4" t="inlineStr">
        <is>
          <t>2019</t>
        </is>
      </c>
      <c r="B39" s="4" t="inlineStr">
        <is>
          <t>rr_AnnualReturn2019</t>
        </is>
      </c>
      <c r="C39" s="4" t="inlineStr">
        <is>
          <t>27.96%</t>
        </is>
      </c>
    </row>
    <row r="40">
      <c r="A40" s="4" t="inlineStr">
        <is>
          <t>2020</t>
        </is>
      </c>
      <c r="B40" s="4" t="inlineStr">
        <is>
          <t>rr_AnnualReturn2020</t>
        </is>
      </c>
      <c r="C40" s="4" t="inlineStr">
        <is>
          <t>18.45%</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Dec. 31,
		2020</t>
        </is>
      </c>
    </row>
    <row r="43">
      <c r="A43" s="4" t="inlineStr">
        <is>
          <t>Highest Quarterly Return</t>
        </is>
      </c>
      <c r="B43" s="4" t="inlineStr">
        <is>
          <t>rr_BarChartHighestQuarterlyReturn</t>
        </is>
      </c>
      <c r="C43" s="4" t="inlineStr">
        <is>
          <t>20.07%</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21.83%)</t>
        </is>
      </c>
    </row>
    <row r="47">
      <c r="A47" s="4" t="inlineStr">
        <is>
          <t>1 Year</t>
        </is>
      </c>
      <c r="B47" s="4" t="inlineStr">
        <is>
          <t>rr_AverageAnnualReturnYear01</t>
        </is>
      </c>
      <c r="C47" s="4" t="inlineStr">
        <is>
          <t>18.45%</t>
        </is>
      </c>
    </row>
    <row r="48">
      <c r="A48" s="4" t="inlineStr">
        <is>
          <t>Since Inception</t>
        </is>
      </c>
      <c r="B48" s="4" t="inlineStr">
        <is>
          <t>rr_AverageAnnualReturnSinceInception</t>
        </is>
      </c>
      <c r="C48" s="4" t="inlineStr">
        <is>
          <t>9.59%</t>
        </is>
      </c>
    </row>
    <row r="49">
      <c r="A49" s="4" t="inlineStr">
        <is>
          <t>Inception Date</t>
        </is>
      </c>
      <c r="B49" s="4" t="inlineStr">
        <is>
          <t>rr_AverageAnnualReturnInceptionDate</t>
        </is>
      </c>
      <c r="C49" s="4" t="inlineStr">
        <is>
          <t>Jan. 24,
		2018</t>
        </is>
      </c>
    </row>
    <row r="50">
      <c r="A50" s="4" t="inlineStr">
        <is>
          <t>First Trust Indxx Innovative Transaction and Process ETF | After tax on distributions | First Trust Indxx Innovative Transaction and Process ETF</t>
        </is>
      </c>
    </row>
    <row r="51">
      <c r="A51" s="3" t="inlineStr">
        <is>
          <t>Risk Return Abstract</t>
        </is>
      </c>
      <c r="B51" s="4" t="inlineStr">
        <is>
          <t>rr_RiskReturnAbstract</t>
        </is>
      </c>
    </row>
    <row r="52">
      <c r="A52" s="4" t="inlineStr">
        <is>
          <t>1 Year</t>
        </is>
      </c>
      <c r="B52" s="4" t="inlineStr">
        <is>
          <t>rr_AverageAnnualReturnYear01</t>
        </is>
      </c>
      <c r="C52" s="4" t="inlineStr">
        <is>
          <t>17.90%</t>
        </is>
      </c>
    </row>
    <row r="53">
      <c r="A53" s="4" t="inlineStr">
        <is>
          <t>Since Inception</t>
        </is>
      </c>
      <c r="B53" s="4" t="inlineStr">
        <is>
          <t>rr_AverageAnnualReturnSinceInception</t>
        </is>
      </c>
      <c r="C53" s="4" t="inlineStr">
        <is>
          <t>8.91%</t>
        </is>
      </c>
    </row>
    <row r="54">
      <c r="A54" s="4" t="inlineStr">
        <is>
          <t>First Trust Indxx Innovative Transaction and Process ETF | After tax on distributions and sale of fund shares | First Trust Indxx Innovative Transaction and Process ETF</t>
        </is>
      </c>
    </row>
    <row r="55">
      <c r="A55" s="3" t="inlineStr">
        <is>
          <t>Risk Return Abstract</t>
        </is>
      </c>
      <c r="B55" s="4" t="inlineStr">
        <is>
          <t>rr_RiskReturnAbstract</t>
        </is>
      </c>
    </row>
    <row r="56">
      <c r="A56" s="4" t="inlineStr">
        <is>
          <t>1 Year</t>
        </is>
      </c>
      <c r="B56" s="4" t="inlineStr">
        <is>
          <t>rr_AverageAnnualReturnYear01</t>
        </is>
      </c>
      <c r="C56" s="4" t="inlineStr">
        <is>
          <t>10.87%</t>
        </is>
      </c>
    </row>
    <row r="57">
      <c r="A57" s="4" t="inlineStr">
        <is>
          <t>Since Inception</t>
        </is>
      </c>
      <c r="B57" s="4" t="inlineStr">
        <is>
          <t>rr_AverageAnnualReturnSinceInception</t>
        </is>
      </c>
      <c r="C57" s="4" t="inlineStr">
        <is>
          <t>7.10%</t>
        </is>
      </c>
    </row>
    <row r="58">
      <c r="A58" s="4" t="inlineStr">
        <is>
          <t>First Trust Indxx Innovative Transaction and Process ETF | Indxx Blockchain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19.65%</t>
        </is>
      </c>
    </row>
    <row r="61">
      <c r="A61" s="4" t="inlineStr">
        <is>
          <t>Since Inception</t>
        </is>
      </c>
      <c r="B61" s="4" t="inlineStr">
        <is>
          <t>rr_AverageAnnualReturnSinceInception</t>
        </is>
      </c>
      <c r="C61" s="4" t="inlineStr">
        <is>
          <t>10.61%</t>
        </is>
      </c>
    </row>
    <row r="62">
      <c r="A62" s="4" t="inlineStr">
        <is>
          <t>First Trust Indxx Innovative Transaction and Process ETF | S&amp;P 500®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Since Inception</t>
        </is>
      </c>
      <c r="B65" s="4" t="inlineStr">
        <is>
          <t>rr_AverageAnnualReturnSinceInception</t>
        </is>
      </c>
      <c r="C65" s="4" t="inlineStr">
        <is>
          <t>12.1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Nov. 15, 2021</t>
        </is>
      </c>
    </row>
    <row r="2">
      <c r="A2" s="4" t="inlineStr">
        <is>
          <t>First Trust Dorsey Wright Momentum and Low Volatility ETF | First Trust Dorsey Wright Momentum and Low Volatilit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15, 2021</t>
        </is>
      </c>
    </row>
    <row r="2">
      <c r="A2" s="4" t="inlineStr">
        <is>
          <t>First Trust Nasdaq Artificial Intelligence and Robotics ETF</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Artificial Intelligence and Robotics ETF (the “Fund” ) seeks investment results that correspond generally to the price and yield (before the Fund’s fees and expenses) of an index called the Nasdaq CTA Artificial Intelligence and Robotics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calculated and maintained by Nasdaq, Inc. (the “Index Provider” ). Nasdaq, Inc. and the Consumer Technology Association ( “CTA” ) have jointly developed the eligibility and selection criteria and rules for the Index. The Index Provider may, from time to time, exercise reasonable discretion as it deems appropriate in order to ensure Index integrity. The Index is designed to track the performance of companies engaged in the artificial intelligence ( “AI” ) and robotics segments of the technology, industrial and other economic sectors. The Fund may invest in securities issued by companies operating in emerging markets. The Index Provider classifies a country as “emerging” based on a number of criteria including national income per capita, national market capitalization and national trading volume. Emerging market countries are generally characterized by lower market efficiency and less strict standards in accounting and securities regulation than developed markets. Companies are classified as operating in a country primarily by their country of incorporation, domicile and primary exchange listing. The Index includes companies in AI or robotics that are classified as one of the following three groups: • Engagers: companies that design, create, integrate, or deliver robotics and/or AI in the form of products, software, or systems; • Enablers: companies that develop the building block components for robotics or AI, such as advanced machinery, semiconductors and databases used for machine learning; and • Enhancers: companies that provide their own value-added services on top of Engagers, but are not core to their product or service offering. Securities are selected for inclusion in the Index in the following manner: 1. the starting universe consists of companies listed on an Index-eligible global stock exchange (see 2.iv. below) classified as AI or robotics engagers, enablers or enhancers, as determined by CTA; 2. companies that do not meet minimum liquidity and eligibility requirements, including the following, are excluded: i. minimum worldwide market capitalization of $250 million; ii. minimum three-month average daily dollar trading volume of $3 million; iii. minimum free float of 20%; iv. securities not listed on an Index-eligible global stock exchange (a global exchange will be deemed ineligible if securities cannot be readily obtained either due to foreign investment restrictions or otherwise); 3. each remaining company is ranked by its CTA AI/Robotics Exposure Score, which measures the percent a company is exposed to the AI/Robotics sector within its respective engager, enabler or enhancer category (see "Index Information" for a discussion of how Exposure Scores are calculated); 4. the Index then selects the top 30 companies within each category, including ties, based on their CTA AI/Robotics Exposure Scores; 5. the index divides the overall portfolio weight between the three classifications as follows: i. Engagers: 60%; ii. Enablers: 25%; iii. Enhancers: 15%; 6. companies are equally weighted within their respective classifications. The Index is rebalanced quarterly and reconstituted semi-annually and the Fund will make corresponding changes to its portfolio shortly after the Index changes are made public. The Fund will be concentrated in an industry or a group of industries to the extent that the Index is so concentrated. The Index’s quarterly rebalance schedule may cause the Fund to experience a higher rate of portfolio turnover. As of December 31, 2020, the Index was composed of 108 securities with market capitalizations ranging from $310 million to $1,682 billion. As of December 31, 2020,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OBOTICS AND ARTIFICIAL INTELLIGENCE COMPANIES RISK. The Fund invests in robotics and artificial intelligence companies, which may have limited product lines, markets, financial resources or personnel and are subject to the risks of changes in business cycles, world economic growth, technological progress, and government regulation. These companies are also heavily dependent on intellectual property rights, and challenges to or misappropriation of such rights could have a material adverse effect on such companies. Securities of robotics and artificial intelligence companies tend to be more volatile than securities of companies that rely less heavily on technology. Robotics and artificial intelligence companies typically engage in significant amounts of spending on research and development, and rapid changes to the field could have a material adverse effect on a company’s operating result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Robotics Artificial Intelligence ETF&amp;lt;/span&gt;
&amp;lt;br/&gt;&amp;lt;span style="color:#000000;font-family:Arial;font-size:9.90pt;font-weight:bold;"&gt;Calendar Year Total Returns as of 12/31&amp;lt;/span&gt;</t>
        </is>
      </c>
    </row>
    <row r="21">
      <c r="A21" s="4" t="inlineStr">
        <is>
          <t>During the periods shown in the chart above: Best Quarter Worst Quarter 32.44% June 30, 2020 -20.94%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Nov. 15, 2021</t>
        </is>
      </c>
    </row>
    <row r="2">
      <c r="A2" s="4" t="inlineStr">
        <is>
          <t>First Trust Nasdaq Artificial Intelligence and Robotics ETF | First Trust Nasdaq Artificial Intelligence and Robotic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asdaq Artificial Intelligence and Robotics ETF - First Trust Nasdaq Artificial Intelligence and Robotics ETF</t>
        </is>
      </c>
      <c r="B1" s="2" t="inlineStr">
        <is>
          <t>Nov. 15,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Artificial Intelligence and Robotics ETF - First Trust Nasdaq Artificial Intelligence and Robotics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Artificial Intelligence and Robotics ETF - First Trust Nasdaq Artificial Intelligence and Robotics ETF</t>
        </is>
      </c>
      <c r="B1" s="2" t="inlineStr">
        <is>
          <t>Nov. 15, 2021</t>
        </is>
      </c>
    </row>
    <row r="2">
      <c r="A2" s="3" t="inlineStr">
        <is>
          <t>Bar Chart Table:</t>
        </is>
      </c>
    </row>
    <row r="3">
      <c r="A3" s="4" t="inlineStr">
        <is>
          <t>2019</t>
        </is>
      </c>
      <c r="B3" s="4" t="inlineStr">
        <is>
          <t>33.78%</t>
        </is>
      </c>
    </row>
    <row r="4">
      <c r="A4" s="4" t="inlineStr">
        <is>
          <t>2020</t>
        </is>
      </c>
      <c r="B4" s="4" t="inlineStr">
        <is>
          <t>46.0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66" customWidth="1" min="2" max="2"/>
    <col width="75" customWidth="1" min="3" max="3"/>
    <col width="74" customWidth="1" min="4" max="4"/>
    <col width="80" customWidth="1" min="5" max="5"/>
    <col width="80" customWidth="1" min="6" max="6"/>
    <col width="80" customWidth="1" min="7" max="7"/>
    <col width="80" customWidth="1" min="8" max="8"/>
    <col width="80" customWidth="1" min="9" max="9"/>
    <col width="80" customWidth="1" min="10" max="10"/>
    <col width="73" customWidth="1" min="11" max="11"/>
    <col width="80" customWidth="1" min="12" max="12"/>
  </cols>
  <sheetData>
    <row r="1">
      <c r="A1" s="1" t="inlineStr">
        <is>
          <t>Average Annual Total Returns - First Trust Nasdaq Artificial Intelligence and Robotics ETF</t>
        </is>
      </c>
      <c r="B1" s="2" t="inlineStr">
        <is>
          <t>First Trust Nasdaq Artificial Intelligence and Robotics ETF1 Year</t>
        </is>
      </c>
      <c r="C1" s="2" t="inlineStr">
        <is>
          <t>First Trust Nasdaq Artificial Intelligence and Robotics ETFSince Inception</t>
        </is>
      </c>
      <c r="D1" s="2" t="inlineStr">
        <is>
          <t>First Trust Nasdaq Artificial Intelligence and Robotics ETFInception Date</t>
        </is>
      </c>
      <c r="E1" s="2" t="inlineStr">
        <is>
          <t>First Trust Nasdaq Artificial Intelligence and Robotics ETFAfter tax on distributions1 Year</t>
        </is>
      </c>
      <c r="F1" s="2" t="inlineStr">
        <is>
          <t>First Trust Nasdaq Artificial Intelligence and Robotics ETFAfter tax on distributionsSince Inception</t>
        </is>
      </c>
      <c r="G1" s="2" t="inlineStr">
        <is>
          <t>First Trust Nasdaq Artificial Intelligence and Robotics ETFAfter tax on distributions and sale of fund shares1 Year</t>
        </is>
      </c>
      <c r="H1" s="2" t="inlineStr">
        <is>
          <t>First Trust Nasdaq Artificial Intelligence and Robotics ETFAfter tax on distributions and sale of fund sharesSince Inception</t>
        </is>
      </c>
      <c r="I1" s="2" t="inlineStr">
        <is>
          <t>Nasdaq CTA Artificial Intelligence and Robotics Index(SM) (reflects no deduction for fees, expenses or taxes)1 Year</t>
        </is>
      </c>
      <c r="J1" s="2" t="inlineStr">
        <is>
          <t>Nasdaq CTA Artificial Intelligence and Robotics Index(SM)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46.07%</t>
        </is>
      </c>
      <c r="C2" s="4" t="inlineStr">
        <is>
          <t>20.19%</t>
        </is>
      </c>
      <c r="D2" s="4" t="inlineStr">
        <is>
          <t>Feb. 21,
		2018</t>
        </is>
      </c>
      <c r="E2" s="4" t="inlineStr">
        <is>
          <t>45.95%</t>
        </is>
      </c>
      <c r="F2" s="4" t="inlineStr">
        <is>
          <t>20.01%</t>
        </is>
      </c>
      <c r="G2" s="4" t="inlineStr">
        <is>
          <t>27.26%</t>
        </is>
      </c>
      <c r="H2" s="4" t="inlineStr">
        <is>
          <t>15.86%</t>
        </is>
      </c>
      <c r="I2" s="4" t="inlineStr">
        <is>
          <t>47.05%</t>
        </is>
      </c>
      <c r="J2" s="4" t="inlineStr">
        <is>
          <t>21.05%</t>
        </is>
      </c>
      <c r="K2" s="4" t="inlineStr">
        <is>
          <t>18.40%</t>
        </is>
      </c>
      <c r="L2" s="4" t="inlineStr">
        <is>
          <t>14.4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5,
		2021</t>
        </is>
      </c>
    </row>
    <row r="4">
      <c r="A4" s="4" t="inlineStr">
        <is>
          <t>First Trust Nasdaq Artificial Intelligence and Robotic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Artificial Intelligence and Robotics ETF (the “Fund” ) seeks investment results that correspond generally to the price and yield (before the Fund’s fees and expenses) of an index called the Nasdaq CTA Artificial Intelligence and Robotics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calculated and maintained by Nasdaq, Inc. (the “Index Provider” ). Nasdaq, Inc. and the Consumer Technology Association ( “CTA” ) have jointly developed the eligibility and selection criteria and rules for the Index. The Index Provider may, from time to time, exercise reasonable discretion as it deems appropriate in order to ensure Index integrity. The Index is designed to track the performance of companies engaged in the artificial intelligence ( “AI” ) and robotics segments of the technology, industrial and other economic sectors. The Fund may invest in securities issued by companies operating in emerging markets. The Index Provider classifies a country as “emerging” based on a number of criteria including national income per capita, national market capitalization and national trading volume. Emerging market countries are generally characterized by lower market efficiency and less strict standards in accounting and securities regulation than developed markets. Companies are classified as operating in a country primarily by their country of incorporation, domicile and primary exchange listing. The Index includes companies in AI or robotics that are classified as one of the following three groups: • Engagers: companies that design, create, integrate, or deliver robotics and/or AI in the form of products, software, or systems; • Enablers: companies that develop the building block components for robotics or AI, such as advanced machinery, semiconductors and databases used for machine learning; and • Enhancers: companies that provide their own value-added services on top of Engagers, but are not core to their product or service offering. Securities are selected for inclusion in the Index in the following manner: 1. the starting universe consists of companies listed on an Index-eligible global stock exchange (see 2.iv. below) classified as AI or robotics engagers, enablers or enhancers, as determined by CTA; 2. companies that do not meet minimum liquidity and eligibility requirements, including the following, are excluded: i. minimum worldwide market capitalization of $250 million; ii. minimum three-month average daily dollar trading volume of $3 million; iii. minimum free float of 20%; iv. securities not listed on an Index-eligible global stock exchange (a global exchange will be deemed ineligible if securities cannot be readily obtained either due to foreign investment restrictions or otherwise); 3. each remaining company is ranked by its CTA AI/Robotics Exposure Score, which measures the percent a company is exposed to the AI/Robotics sector within its respective engager, enabler or enhancer category (see "Index Information" for a discussion of how Exposure Scores are calculated); 4. the Index then selects the top 30 companies within each category, including ties, based on their CTA AI/Robotics Exposure Scores; 5. the index divides the overall portfolio weight between the three classifications as follows: i. Engagers: 60%; ii. Enablers: 25%; iii. Enhancers: 15%; 6. companies are equally weighted within their respective classifications. The Index is rebalanced quarterly and reconstituted semi-annually and the Fund will make corresponding changes to its portfolio shortly after the Index changes are made public. The Fund will be concentrated in an industry or a group of industries to the extent that the Index is so concentrated. The Index’s quarterly rebalance schedule may cause the Fund to experience a higher rate of portfolio turnover. As of December 31, 2020, the Index was composed of 108 securities with market capitalizations ranging from $310 million to $1,682 billion. As of December 31, 2020,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OBOTICS AND ARTIFICIAL INTELLIGENCE COMPANIES RISK. The Fund invests in robotics and artificial intelligence companies, which may have limited product lines, markets, financial resources or personnel and are subject to the risks of changes in business cycles, world economic growth, technological progress, and government regulation. These companies are also heavily dependent on intellectual property rights, and challenges to or misappropriation of such rights could have a material adverse effect on such companies. Securities of robotics and artificial intelligence companies tend to be more volatile than securities of companies that rely less heavily on technology. Robotics and artificial intelligence companies typically engage in significant amounts of spending on research and development, and rapid changes to the field could have a material adverse effect on a company’s operating result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Robotics Artificial Intelligenc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2.44% June 30, 2020 -20.94%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Nasdaq Artificial Intelligence and Robotics ETF | First Trust Nasdaq Artificial Intelligence and Robotic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5%</t>
        </is>
      </c>
    </row>
    <row r="35">
      <c r="A35" s="4" t="inlineStr">
        <is>
          <t>1 Year</t>
        </is>
      </c>
      <c r="B35" s="4" t="inlineStr">
        <is>
          <t>rr_ExpenseExampleNoRedemptionYear01</t>
        </is>
      </c>
      <c r="C35" s="6" t="n">
        <v>66</v>
      </c>
    </row>
    <row r="36">
      <c r="A36" s="4" t="inlineStr">
        <is>
          <t>3 Years</t>
        </is>
      </c>
      <c r="B36" s="4" t="inlineStr">
        <is>
          <t>rr_ExpenseExampleNoRedemptionYear03</t>
        </is>
      </c>
      <c r="C36" s="5" t="n">
        <v>208</v>
      </c>
    </row>
    <row r="37">
      <c r="A37" s="4" t="inlineStr">
        <is>
          <t>5 Years</t>
        </is>
      </c>
      <c r="B37" s="4" t="inlineStr">
        <is>
          <t>rr_ExpenseExampleNoRedemptionYear05</t>
        </is>
      </c>
      <c r="C37" s="5" t="n">
        <v>362</v>
      </c>
    </row>
    <row r="38">
      <c r="A38" s="4" t="inlineStr">
        <is>
          <t>10 Years</t>
        </is>
      </c>
      <c r="B38" s="4" t="inlineStr">
        <is>
          <t>rr_ExpenseExampleNoRedemptionYear10</t>
        </is>
      </c>
      <c r="C38" s="6" t="n">
        <v>810</v>
      </c>
    </row>
    <row r="39">
      <c r="A39" s="4" t="inlineStr">
        <is>
          <t>2019</t>
        </is>
      </c>
      <c r="B39" s="4" t="inlineStr">
        <is>
          <t>rr_AnnualReturn2019</t>
        </is>
      </c>
      <c r="C39" s="4" t="inlineStr">
        <is>
          <t>33.78%</t>
        </is>
      </c>
    </row>
    <row r="40">
      <c r="A40" s="4" t="inlineStr">
        <is>
          <t>2020</t>
        </is>
      </c>
      <c r="B40" s="4" t="inlineStr">
        <is>
          <t>rr_AnnualReturn2020</t>
        </is>
      </c>
      <c r="C40" s="4" t="inlineStr">
        <is>
          <t>46.07%</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32.44%</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20.94%)</t>
        </is>
      </c>
    </row>
    <row r="47">
      <c r="A47" s="4" t="inlineStr">
        <is>
          <t>1 Year</t>
        </is>
      </c>
      <c r="B47" s="4" t="inlineStr">
        <is>
          <t>rr_AverageAnnualReturnYear01</t>
        </is>
      </c>
      <c r="C47" s="4" t="inlineStr">
        <is>
          <t>46.07%</t>
        </is>
      </c>
    </row>
    <row r="48">
      <c r="A48" s="4" t="inlineStr">
        <is>
          <t>Since Inception</t>
        </is>
      </c>
      <c r="B48" s="4" t="inlineStr">
        <is>
          <t>rr_AverageAnnualReturnSinceInception</t>
        </is>
      </c>
      <c r="C48" s="4" t="inlineStr">
        <is>
          <t>20.19%</t>
        </is>
      </c>
    </row>
    <row r="49">
      <c r="A49" s="4" t="inlineStr">
        <is>
          <t>Inception Date</t>
        </is>
      </c>
      <c r="B49" s="4" t="inlineStr">
        <is>
          <t>rr_AverageAnnualReturnInceptionDate</t>
        </is>
      </c>
      <c r="C49" s="4" t="inlineStr">
        <is>
          <t>Feb. 21,
		2018</t>
        </is>
      </c>
    </row>
    <row r="50">
      <c r="A50" s="4" t="inlineStr">
        <is>
          <t>First Trust Nasdaq Artificial Intelligence and Robotics ETF | After tax on distributions | First Trust Nasdaq Artificial Intelligence and Robotics ETF</t>
        </is>
      </c>
    </row>
    <row r="51">
      <c r="A51" s="3" t="inlineStr">
        <is>
          <t>Risk Return Abstract</t>
        </is>
      </c>
      <c r="B51" s="4" t="inlineStr">
        <is>
          <t>rr_RiskReturnAbstract</t>
        </is>
      </c>
    </row>
    <row r="52">
      <c r="A52" s="4" t="inlineStr">
        <is>
          <t>1 Year</t>
        </is>
      </c>
      <c r="B52" s="4" t="inlineStr">
        <is>
          <t>rr_AverageAnnualReturnYear01</t>
        </is>
      </c>
      <c r="C52" s="4" t="inlineStr">
        <is>
          <t>45.95%</t>
        </is>
      </c>
    </row>
    <row r="53">
      <c r="A53" s="4" t="inlineStr">
        <is>
          <t>Since Inception</t>
        </is>
      </c>
      <c r="B53" s="4" t="inlineStr">
        <is>
          <t>rr_AverageAnnualReturnSinceInception</t>
        </is>
      </c>
      <c r="C53" s="4" t="inlineStr">
        <is>
          <t>20.01%</t>
        </is>
      </c>
    </row>
    <row r="54">
      <c r="A54" s="4" t="inlineStr">
        <is>
          <t>First Trust Nasdaq Artificial Intelligence and Robotics ETF | After tax on distributions and sale of fund shares | First Trust Nasdaq Artificial Intelligence and Robotics ETF</t>
        </is>
      </c>
    </row>
    <row r="55">
      <c r="A55" s="3" t="inlineStr">
        <is>
          <t>Risk Return Abstract</t>
        </is>
      </c>
      <c r="B55" s="4" t="inlineStr">
        <is>
          <t>rr_RiskReturnAbstract</t>
        </is>
      </c>
    </row>
    <row r="56">
      <c r="A56" s="4" t="inlineStr">
        <is>
          <t>1 Year</t>
        </is>
      </c>
      <c r="B56" s="4" t="inlineStr">
        <is>
          <t>rr_AverageAnnualReturnYear01</t>
        </is>
      </c>
      <c r="C56" s="4" t="inlineStr">
        <is>
          <t>27.26%</t>
        </is>
      </c>
    </row>
    <row r="57">
      <c r="A57" s="4" t="inlineStr">
        <is>
          <t>Since Inception</t>
        </is>
      </c>
      <c r="B57" s="4" t="inlineStr">
        <is>
          <t>rr_AverageAnnualReturnSinceInception</t>
        </is>
      </c>
      <c r="C57" s="4" t="inlineStr">
        <is>
          <t>15.86%</t>
        </is>
      </c>
    </row>
    <row r="58">
      <c r="A58" s="4" t="inlineStr">
        <is>
          <t>First Trust Nasdaq Artificial Intelligence and Robotics ETF | Nasdaq CTA Artificial Intelligence and Robotics Index(SM)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47.05%</t>
        </is>
      </c>
    </row>
    <row r="61">
      <c r="A61" s="4" t="inlineStr">
        <is>
          <t>Since Inception</t>
        </is>
      </c>
      <c r="B61" s="4" t="inlineStr">
        <is>
          <t>rr_AverageAnnualReturnSinceInception</t>
        </is>
      </c>
      <c r="C61" s="4" t="inlineStr">
        <is>
          <t>21.05%</t>
        </is>
      </c>
    </row>
    <row r="62">
      <c r="A62" s="4" t="inlineStr">
        <is>
          <t>First Trust Nasdaq Artificial Intelligence and Robotics ETF | S&amp;P 500®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Since Inception</t>
        </is>
      </c>
      <c r="B65" s="4" t="inlineStr">
        <is>
          <t>rr_AverageAnnualReturnSinceInception</t>
        </is>
      </c>
      <c r="C65" s="4" t="inlineStr">
        <is>
          <t>14.4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5,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Dorsey Wright Momentum and Low Volatility ETF - First Trust Dorsey Wright Momentum and Low Volatility ETF</t>
        </is>
      </c>
      <c r="B1" s="2" t="inlineStr">
        <is>
          <t>Nov. 15,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rsey Wright Momentum and Low Volatility ETF - First Trust Dorsey Wright Momentum and Low Volatility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Dorsey Wright Momentum and Low Volatility ETF - First Trust Dorsey Wright Momentum and Low Volatility ETF</t>
        </is>
      </c>
      <c r="B1" s="2" t="inlineStr">
        <is>
          <t>Nov. 15, 2021</t>
        </is>
      </c>
    </row>
    <row r="2">
      <c r="A2" s="3" t="inlineStr">
        <is>
          <t>Bar Chart Table:</t>
        </is>
      </c>
    </row>
    <row r="3">
      <c r="A3" s="4" t="inlineStr">
        <is>
          <t>2019</t>
        </is>
      </c>
      <c r="B3" s="4" t="inlineStr">
        <is>
          <t>25.80%</t>
        </is>
      </c>
    </row>
    <row r="4">
      <c r="A4" s="4" t="inlineStr">
        <is>
          <t>2020</t>
        </is>
      </c>
      <c r="B4" s="4" t="inlineStr">
        <is>
          <t>10.9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64" customWidth="1" min="2" max="2"/>
    <col width="73" customWidth="1" min="3" max="3"/>
    <col width="72" customWidth="1" min="4" max="4"/>
    <col width="80" customWidth="1" min="5" max="5"/>
    <col width="80" customWidth="1" min="6" max="6"/>
    <col width="80" customWidth="1" min="7" max="7"/>
    <col width="80" customWidth="1" min="8" max="8"/>
    <col width="80" customWidth="1" min="9" max="9"/>
    <col width="80" customWidth="1" min="10" max="10"/>
    <col width="73" customWidth="1" min="11" max="11"/>
    <col width="80" customWidth="1" min="12" max="12"/>
  </cols>
  <sheetData>
    <row r="1">
      <c r="A1" s="1" t="inlineStr">
        <is>
          <t>Average Annual Total Returns - First Trust Dorsey Wright Momentum and Low Volatility ETF</t>
        </is>
      </c>
      <c r="B1" s="2" t="inlineStr">
        <is>
          <t>First Trust Dorsey Wright Momentum and Low Volatility ETF1 Year</t>
        </is>
      </c>
      <c r="C1" s="2" t="inlineStr">
        <is>
          <t>First Trust Dorsey Wright Momentum and Low Volatility ETFSince Inception</t>
        </is>
      </c>
      <c r="D1" s="2" t="inlineStr">
        <is>
          <t>First Trust Dorsey Wright Momentum and Low Volatility ETFInception Date</t>
        </is>
      </c>
      <c r="E1" s="2" t="inlineStr">
        <is>
          <t>First Trust Dorsey Wright Momentum and Low Volatility ETFAfter tax on distributions1 Year</t>
        </is>
      </c>
      <c r="F1" s="2" t="inlineStr">
        <is>
          <t>First Trust Dorsey Wright Momentum and Low Volatility ETFAfter tax on distributionsSince Inception</t>
        </is>
      </c>
      <c r="G1" s="2" t="inlineStr">
        <is>
          <t>First Trust Dorsey Wright Momentum and Low Volatility ETFAfter tax on distributions and sale of fund shares1 Year</t>
        </is>
      </c>
      <c r="H1" s="2" t="inlineStr">
        <is>
          <t>First Trust Dorsey Wright Momentum and Low Volatility ETFAfter tax on distributions and sale of fund sharesSince Inception</t>
        </is>
      </c>
      <c r="I1" s="2" t="inlineStr">
        <is>
          <t>Dorsey Wright Momentum Plus Low Volatility Index (reflects no deduction for fees, expenses or taxes)1 Year</t>
        </is>
      </c>
      <c r="J1" s="2" t="inlineStr">
        <is>
          <t>Dorsey Wright Momentum Plus Low Volatility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10.96%</t>
        </is>
      </c>
      <c r="C2" s="4" t="inlineStr">
        <is>
          <t>10.72%</t>
        </is>
      </c>
      <c r="D2" s="4" t="inlineStr">
        <is>
          <t>Sep. 5,
		2018</t>
        </is>
      </c>
      <c r="E2" s="4" t="inlineStr">
        <is>
          <t>10.62%</t>
        </is>
      </c>
      <c r="F2" s="4" t="inlineStr">
        <is>
          <t>10.15%</t>
        </is>
      </c>
      <c r="G2" s="4" t="inlineStr">
        <is>
          <t>6.45%</t>
        </is>
      </c>
      <c r="H2" s="4" t="inlineStr">
        <is>
          <t>8.01%</t>
        </is>
      </c>
      <c r="I2" s="4" t="inlineStr">
        <is>
          <t>11.69%</t>
        </is>
      </c>
      <c r="J2" s="4" t="inlineStr">
        <is>
          <t>11.46%</t>
        </is>
      </c>
      <c r="K2" s="4" t="inlineStr">
        <is>
          <t>18.40%</t>
        </is>
      </c>
      <c r="L2" s="4" t="inlineStr">
        <is>
          <t>14.1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5,
		2021</t>
        </is>
      </c>
    </row>
    <row r="4">
      <c r="A4" s="4" t="inlineStr">
        <is>
          <t>First Trust Dorsey Wright Momentum and Low Volatilit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rsey Wright Momentum &amp; Low Volatility ETF (the “Fund” ) seeks investment results that correspond generally to the price and yield (before the Fund’s fees and expenses) of an index called the Dorsey Wright Momentum Plus Low Volatility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7% of the average value of its portfolio.</t>
        </is>
      </c>
    </row>
    <row r="15">
      <c r="A15" s="4" t="inlineStr">
        <is>
          <t>Portfolio Turnover, Rate</t>
        </is>
      </c>
      <c r="B15" s="4" t="inlineStr">
        <is>
          <t>rr_PortfolioTurnoverRate</t>
        </is>
      </c>
      <c r="C15" s="4" t="inlineStr">
        <is>
          <t>187.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including, but not limited to, quantitative inclusion criteria. The Index Provider may also, due to special circumstances, if deemed essential, apply discretionary adjustments to ensure and maintain the high quality of the Index construction and calculation. The Index is a rules-based equity index designed to track the overall performance of the 50 stocks comprising the NASDAQ US Large Mid Cap Index that exhibit the lowest levels of volatility while still maintaining high levels of “relative strength.” A relative strength analysis is a momentum-based investment strategy that emphasizes a security’s forward price momentum in the security selection process. A security’s momentum is the rate at which its price is accelerating. Momentum investing strategies are based on the principle that securities that have recently risen or fallen in price will continue that trend and that, when evaluating two indices/securities, the index/security exhibiting the greater momentum will perform better. To make such a determination between two indices/securities, a relative strength calculation can be used. A relative strength calculation is an objective method of comparing two investment options to determine which of the two is exhibiting greater forward price momentum. The Index utilizes a relative strength calculation to compare the forward price momentum of each of the securities comprising the NASDAQ US Large Mid Cap Index against the momentum of a broad market benchmark index. To make this determination, on a daily basis, the Index Provider computes a “relative strength score” for each security in the NASDAQ US Large Mid Cap Index by dividing the closing price of each security by the closing price of the benchmark index and then multiplying that number by 100. This number is then charted for each security. When the same calculation is run the next day, if this number increases, it is charted as an “X.” If it decreases, it is charted as an “O.” This is known as point and figure charting. The patterns formed by these “Xs” and “Os” can signal whether a security should be bought or sold. For instance, if a column of “Xs” exceeds a previous column of “Xs”, this is known as a “buy signal”. Only those securities presenting a “buy” signal and in a column of “Xs” are eligible for inclusion in the Index. These eligible securities are then each assigned a volatility score based upon their daily percentage price changes over the trailing year. The remaining top 50 eligible securities with the lowest volatility scores are selected for inclusion in the Index. The Index then utilizes the inverse of each security’s one-year trailing volatility to assign weights to each of the 50 securities. Similar to a market cap weighting methodology, securities exhibiting lower volatility are assigned correspondingly higher weights.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health care companies and industrial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Dorsey Wright Momentum &amp;amp; Low Volatility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4.22% June 30, 2020 -19.24%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orsey Wright Momentum and Low Volatility ETF | First Trust Dorsey Wright Momentum and Low Volatility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0%</t>
        </is>
      </c>
    </row>
    <row r="35">
      <c r="A35" s="4" t="inlineStr">
        <is>
          <t>1 Year</t>
        </is>
      </c>
      <c r="B35" s="4" t="inlineStr">
        <is>
          <t>rr_ExpenseExampleNoRedemptionYear01</t>
        </is>
      </c>
      <c r="C35" s="6" t="n">
        <v>61</v>
      </c>
    </row>
    <row r="36">
      <c r="A36" s="4" t="inlineStr">
        <is>
          <t>3 Years</t>
        </is>
      </c>
      <c r="B36" s="4" t="inlineStr">
        <is>
          <t>rr_ExpenseExampleNoRedemptionYear03</t>
        </is>
      </c>
      <c r="C36" s="5" t="n">
        <v>192</v>
      </c>
    </row>
    <row r="37">
      <c r="A37" s="4" t="inlineStr">
        <is>
          <t>5 Years</t>
        </is>
      </c>
      <c r="B37" s="4" t="inlineStr">
        <is>
          <t>rr_ExpenseExampleNoRedemptionYear05</t>
        </is>
      </c>
      <c r="C37" s="5" t="n">
        <v>335</v>
      </c>
    </row>
    <row r="38">
      <c r="A38" s="4" t="inlineStr">
        <is>
          <t>10 Years</t>
        </is>
      </c>
      <c r="B38" s="4" t="inlineStr">
        <is>
          <t>rr_ExpenseExampleNoRedemptionYear10</t>
        </is>
      </c>
      <c r="C38" s="6" t="n">
        <v>750</v>
      </c>
    </row>
    <row r="39">
      <c r="A39" s="4" t="inlineStr">
        <is>
          <t>2019</t>
        </is>
      </c>
      <c r="B39" s="4" t="inlineStr">
        <is>
          <t>rr_AnnualReturn2019</t>
        </is>
      </c>
      <c r="C39" s="4" t="inlineStr">
        <is>
          <t>25.80%</t>
        </is>
      </c>
    </row>
    <row r="40">
      <c r="A40" s="4" t="inlineStr">
        <is>
          <t>2020</t>
        </is>
      </c>
      <c r="B40" s="4" t="inlineStr">
        <is>
          <t>rr_AnnualReturn2020</t>
        </is>
      </c>
      <c r="C40" s="4" t="inlineStr">
        <is>
          <t>10.96%</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14.22%</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19.24%)</t>
        </is>
      </c>
    </row>
    <row r="47">
      <c r="A47" s="4" t="inlineStr">
        <is>
          <t>1 Year</t>
        </is>
      </c>
      <c r="B47" s="4" t="inlineStr">
        <is>
          <t>rr_AverageAnnualReturnYear01</t>
        </is>
      </c>
      <c r="C47" s="4" t="inlineStr">
        <is>
          <t>10.96%</t>
        </is>
      </c>
    </row>
    <row r="48">
      <c r="A48" s="4" t="inlineStr">
        <is>
          <t>Since Inception</t>
        </is>
      </c>
      <c r="B48" s="4" t="inlineStr">
        <is>
          <t>rr_AverageAnnualReturnSinceInception</t>
        </is>
      </c>
      <c r="C48" s="4" t="inlineStr">
        <is>
          <t>10.72%</t>
        </is>
      </c>
    </row>
    <row r="49">
      <c r="A49" s="4" t="inlineStr">
        <is>
          <t>Inception Date</t>
        </is>
      </c>
      <c r="B49" s="4" t="inlineStr">
        <is>
          <t>rr_AverageAnnualReturnInceptionDate</t>
        </is>
      </c>
      <c r="C49" s="4" t="inlineStr">
        <is>
          <t>Sep. 5,
		2018</t>
        </is>
      </c>
    </row>
    <row r="50">
      <c r="A50" s="4" t="inlineStr">
        <is>
          <t>First Trust Dorsey Wright Momentum and Low Volatility ETF | After tax on distributions | First Trust Dorsey Wright Momentum and Low Volatility ETF</t>
        </is>
      </c>
    </row>
    <row r="51">
      <c r="A51" s="3" t="inlineStr">
        <is>
          <t>Risk Return Abstract</t>
        </is>
      </c>
      <c r="B51" s="4" t="inlineStr">
        <is>
          <t>rr_RiskReturnAbstract</t>
        </is>
      </c>
    </row>
    <row r="52">
      <c r="A52" s="4" t="inlineStr">
        <is>
          <t>1 Year</t>
        </is>
      </c>
      <c r="B52" s="4" t="inlineStr">
        <is>
          <t>rr_AverageAnnualReturnYear01</t>
        </is>
      </c>
      <c r="C52" s="4" t="inlineStr">
        <is>
          <t>10.62%</t>
        </is>
      </c>
    </row>
    <row r="53">
      <c r="A53" s="4" t="inlineStr">
        <is>
          <t>Since Inception</t>
        </is>
      </c>
      <c r="B53" s="4" t="inlineStr">
        <is>
          <t>rr_AverageAnnualReturnSinceInception</t>
        </is>
      </c>
      <c r="C53" s="4" t="inlineStr">
        <is>
          <t>10.15%</t>
        </is>
      </c>
    </row>
    <row r="54">
      <c r="A54" s="4" t="inlineStr">
        <is>
          <t>First Trust Dorsey Wright Momentum and Low Volatility ETF | After tax on distributions and sale of fund shares | First Trust Dorsey Wright Momentum and Low Volatility ETF</t>
        </is>
      </c>
    </row>
    <row r="55">
      <c r="A55" s="3" t="inlineStr">
        <is>
          <t>Risk Return Abstract</t>
        </is>
      </c>
      <c r="B55" s="4" t="inlineStr">
        <is>
          <t>rr_RiskReturnAbstract</t>
        </is>
      </c>
    </row>
    <row r="56">
      <c r="A56" s="4" t="inlineStr">
        <is>
          <t>1 Year</t>
        </is>
      </c>
      <c r="B56" s="4" t="inlineStr">
        <is>
          <t>rr_AverageAnnualReturnYear01</t>
        </is>
      </c>
      <c r="C56" s="4" t="inlineStr">
        <is>
          <t>6.45%</t>
        </is>
      </c>
    </row>
    <row r="57">
      <c r="A57" s="4" t="inlineStr">
        <is>
          <t>Since Inception</t>
        </is>
      </c>
      <c r="B57" s="4" t="inlineStr">
        <is>
          <t>rr_AverageAnnualReturnSinceInception</t>
        </is>
      </c>
      <c r="C57" s="4" t="inlineStr">
        <is>
          <t>8.01%</t>
        </is>
      </c>
    </row>
    <row r="58">
      <c r="A58" s="4" t="inlineStr">
        <is>
          <t>First Trust Dorsey Wright Momentum and Low Volatility ETF | Dorsey Wright Momentum Plus Low Volatility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11.69%</t>
        </is>
      </c>
    </row>
    <row r="61">
      <c r="A61" s="4" t="inlineStr">
        <is>
          <t>Since Inception</t>
        </is>
      </c>
      <c r="B61" s="4" t="inlineStr">
        <is>
          <t>rr_AverageAnnualReturnSinceInception</t>
        </is>
      </c>
      <c r="C61" s="4" t="inlineStr">
        <is>
          <t>11.46%</t>
        </is>
      </c>
    </row>
    <row r="62">
      <c r="A62" s="4" t="inlineStr">
        <is>
          <t>First Trust Dorsey Wright Momentum and Low Volatility ETF | S&amp;P 500®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Since Inception</t>
        </is>
      </c>
      <c r="B65" s="4" t="inlineStr">
        <is>
          <t>rr_AverageAnnualReturnSinceInception</t>
        </is>
      </c>
      <c r="C65" s="4" t="inlineStr">
        <is>
          <t>14.1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15, 2021</t>
        </is>
      </c>
    </row>
    <row r="2">
      <c r="A2" s="4" t="inlineStr">
        <is>
          <t>First Trust Dorsey Wright Momentum and Value ETF</t>
        </is>
      </c>
    </row>
    <row r="3">
      <c r="A3" s="4" t="inlineStr">
        <is>
          <t>Summary Information</t>
        </is>
      </c>
    </row>
    <row r="4">
      <c r="A4" s="4" t="inlineStr">
        <is>
          <t>&amp;lt;span style="color:#000000;font-family:Arial;font-size:9.90pt;font-weight:bold;margin-left:0%;"&gt;Investment Objective&amp;lt;/span&gt;</t>
        </is>
      </c>
    </row>
    <row r="5">
      <c r="A5" s="4" t="inlineStr">
        <is>
          <t>The First Trust Dorsey Wright Momentum &amp; Value ETF (the “Fund” ) seeks investment results that correspond generally to the price and yield (before the Fund’s fees and expenses) of an index called the Dorsey Wright Momentum Plus Valu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5% of the average value of its portfolio.</t>
        </is>
      </c>
    </row>
    <row r="14">
      <c r="A14" s="4" t="inlineStr">
        <is>
          <t>&amp;lt;span style="color:#000000;font-family:Arial;font-size:9.90pt;font-weight:bold;margin-left:0%;"&gt;Principal Investment Strategies&amp;lt;/span&gt;</t>
        </is>
      </c>
    </row>
    <row r="15">
      <c r="A15"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including, but not limited to, quantitative inclusion criteria. The Index Provider may also, due to special circumstances, if deemed essential, apply discretionary adjustments to ensure and maintain the high quality of the Index construction and calculation. The Index is a rules-based equity index designed to track the overall performance of the 50 most undervalued stocks comprising the NASDAQ US Large Mid Cap Index that exhibit high levels of “relative strength.” A relative strength analysis is a momentum-based investment strategy that emphasizes a security’s forward price momentum in the security selection process. A security’s momentum is the rate at which its price is accelerating. Momentum investing strategies are based on the principle that securities that have recently risen or fallen in price will continue that trend and that, when evaluating two indices/securities, the index/security exhibiting the greater momentum will perform better. To make such a determination between two indices/securities, a relative strength calculation can be used. A relative strength calculation is an objective method of comparing two investment options to determine which of the two is exhibiting greater forward price momentum. The Index utilizes a relative strength calculation to compare the forward price momentum of each of the securities comprising the NASDAQ US Large Mid Cap Index against the momentum of a broad market benchmark index. To make this determination, on a daily basis, the Index Provider computes a “relative strength score” for each security in the NASDAQ US Large Mid Cap Index by dividing the closing price of each security by the closing price of the benchmark index and then multiplying that number by 100. This number is then charted for each security. When the same calculation is run the next day, if this number increases, it is charted as an “X.” If it decreases, it is charted as an “O.” This is known as point and figure charting. The patterns formed by these “Xs” and “Os” can signal whether a security should be bought or sold. For instance, if a column of “Xs” exceeds a previous column of “Xs”, this is known as a “buy signal”. Only those securities presenting a “buy” signal and in a column of “Xs” are eligible for inclusion in the Index. Eligible securities are individually ranked on four “value” metrics: (1) price-to-sales ratio; (2) price-to-book ratio; (3) price-to-earnings ratio; and (4) price-to-cash flow ratio. Each eligible security is assigned a percentile rank for each of the four metrics. A cumulative value score is then calculated for each security by averaging the percentile scores for each of the value metrics. The eligible securities are ranked based upon their value scores. Securities that did not have scores for at least three of the four metrics are removed. The remaining top 50 eligible securities with the highest value scores are selected for inclusion in the Index. The Index then utilizes each security’s value score to assign weights to each of the 50 securities. Similar to a market cap weighting methodology, securities with higher value scores are assigned correspondingly higher weights.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consumer discretionar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rsey Wright Momentum &amp;amp; Value ETF&amp;lt;/span&gt;
&amp;lt;br/&gt;&amp;lt;span style="color:#000000;font-family:Arial;font-size:9.90pt;font-weight:bold;"&gt;Calendar Year Total Returns as of 12/31&amp;lt;/span&gt;</t>
        </is>
      </c>
    </row>
    <row r="21">
      <c r="A21" s="4" t="inlineStr">
        <is>
          <t>During the periods shown in the chart above: Best Quarter Worst Quarter 19.66% December 31, 2020 -38.23%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6:11Z</dcterms:created>
  <dcterms:modified xmlns:dcterms="http://purl.org/dc/terms/" xmlns:xsi="http://www.w3.org/2001/XMLSchema-instance" xsi:type="dcterms:W3CDTF">2021-11-15T22:16:11Z</dcterms:modified>
</cp:coreProperties>
</file>